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STMENTS IN PRIVATELY-HELD C" sheetId="10" state="visible" r:id="rId10"/>
    <sheet xmlns:r="http://schemas.openxmlformats.org/officeDocument/2006/relationships" name="GOODWILL AND INTANGIBLE ASSETS " sheetId="11" state="visible" r:id="rId11"/>
    <sheet xmlns:r="http://schemas.openxmlformats.org/officeDocument/2006/relationships" name="DEBT" sheetId="12" state="visible" r:id="rId12"/>
    <sheet xmlns:r="http://schemas.openxmlformats.org/officeDocument/2006/relationships" name="UNICOIN RIGHTS FINANCING OBLIGA"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INVESTMENTS IN PRIVATELY-HELD_2" sheetId="26" state="visible" r:id="rId26"/>
    <sheet xmlns:r="http://schemas.openxmlformats.org/officeDocument/2006/relationships" name="GOODWILL AND INTANGIBLE ASSET_2" sheetId="27" state="visible" r:id="rId27"/>
    <sheet xmlns:r="http://schemas.openxmlformats.org/officeDocument/2006/relationships" name="DEBT (Tables)" sheetId="28" state="visible" r:id="rId28"/>
    <sheet xmlns:r="http://schemas.openxmlformats.org/officeDocument/2006/relationships" name="UNICOIN RIGHTS FINANCING OBLI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ORGANIZATION AND OPERATIONS (De" sheetId="36" state="visible" r:id="rId36"/>
    <sheet xmlns:r="http://schemas.openxmlformats.org/officeDocument/2006/relationships" name="SUMMARY OF SIGNIFICANT ACCOUN_3" sheetId="37" state="visible" r:id="rId37"/>
    <sheet xmlns:r="http://schemas.openxmlformats.org/officeDocument/2006/relationships" name="FAIR VALUE MEASUREMENT (Details" sheetId="38" state="visible" r:id="rId38"/>
    <sheet xmlns:r="http://schemas.openxmlformats.org/officeDocument/2006/relationships" name="FAIR VALUE MEASUREMENT (Detai_2" sheetId="39" state="visible" r:id="rId39"/>
    <sheet xmlns:r="http://schemas.openxmlformats.org/officeDocument/2006/relationships" name="INVESTMENTS IN PRIVATELY-HELD_3" sheetId="40" state="visible" r:id="rId40"/>
    <sheet xmlns:r="http://schemas.openxmlformats.org/officeDocument/2006/relationships" name="INVESTMENTS IN PRIVATELY-HELD_4"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GOODWILL AND INTANGIBLE ASSET_7" sheetId="46" state="visible" r:id="rId46"/>
    <sheet xmlns:r="http://schemas.openxmlformats.org/officeDocument/2006/relationships" name="DEBT (Details)" sheetId="47" state="visible" r:id="rId47"/>
    <sheet xmlns:r="http://schemas.openxmlformats.org/officeDocument/2006/relationships" name="DEBT (Details Narrative)" sheetId="48" state="visible" r:id="rId48"/>
    <sheet xmlns:r="http://schemas.openxmlformats.org/officeDocument/2006/relationships" name="UNICOIN RIGHTS FINANCING OBLI_3" sheetId="49" state="visible" r:id="rId49"/>
    <sheet xmlns:r="http://schemas.openxmlformats.org/officeDocument/2006/relationships" name="UNICOIN RIGHTS FINANCING OBLI_4" sheetId="50" state="visible" r:id="rId50"/>
    <sheet xmlns:r="http://schemas.openxmlformats.org/officeDocument/2006/relationships" name="UNICOIN RIGHTS FINANCING OBLI_5" sheetId="51" state="visible" r:id="rId51"/>
    <sheet xmlns:r="http://schemas.openxmlformats.org/officeDocument/2006/relationships" name="UNICOIN RIGHTS FINANCING OBLI_6" sheetId="52" state="visible" r:id="rId52"/>
    <sheet xmlns:r="http://schemas.openxmlformats.org/officeDocument/2006/relationships" name="COMMON STOCK (Details)" sheetId="53" state="visible" r:id="rId53"/>
    <sheet xmlns:r="http://schemas.openxmlformats.org/officeDocument/2006/relationships" name="COMMON STOCK (Details 1)" sheetId="54" state="visible" r:id="rId54"/>
    <sheet xmlns:r="http://schemas.openxmlformats.org/officeDocument/2006/relationships" name="COMMON STOCK (Details Narrative"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WARRANTS (Details)"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S (Details Narrative)" sheetId="63" state="visible" r:id="rId63"/>
    <sheet xmlns:r="http://schemas.openxmlformats.org/officeDocument/2006/relationships" name="RELATED PARTY TRANSACTIONS (Det" sheetId="64" state="visible" r:id="rId64"/>
    <sheet xmlns:r="http://schemas.openxmlformats.org/officeDocument/2006/relationships" name="INCOME TAXES (Details Narrative" sheetId="65" state="visible" r:id="rId65"/>
    <sheet xmlns:r="http://schemas.openxmlformats.org/officeDocument/2006/relationships" name="NET LOSS PER SHARE (Details)" sheetId="66" state="visible" r:id="rId66"/>
    <sheet xmlns:r="http://schemas.openxmlformats.org/officeDocument/2006/relationships" name="NET LOSS PER SHARE (Details 1)" sheetId="67" state="visible" r:id="rId67"/>
    <sheet xmlns:r="http://schemas.openxmlformats.org/officeDocument/2006/relationships" name="SEGMENT INFORMATION (Details)" sheetId="68" state="visible" r:id="rId68"/>
    <sheet xmlns:r="http://schemas.openxmlformats.org/officeDocument/2006/relationships" name="SEGMENT INFORMATION (Details 1)"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Unicoin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Title of 12(b) Security</t>
        </is>
      </c>
      <c r="B23" s="4" t="inlineStr">
        <is>
          <t>Common stock, $0.001 par value per shar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8737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PRIVATELY-HELD COMPANIES</t>
        </is>
      </c>
      <c r="B1" s="2" t="inlineStr">
        <is>
          <t>6 Months Ended</t>
        </is>
      </c>
    </row>
    <row r="2">
      <c r="B2" s="2" t="inlineStr">
        <is>
          <t>Jun. 30, 2024</t>
        </is>
      </c>
    </row>
    <row r="3">
      <c r="A3" s="3" t="inlineStr">
        <is>
          <t>Investments In Privately-held Companies</t>
        </is>
      </c>
      <c r="B3" s="4" t="inlineStr">
        <is>
          <t xml:space="preserve"> </t>
        </is>
      </c>
    </row>
    <row r="4">
      <c r="A4" s="4" t="inlineStr">
        <is>
          <t>INVESTMENTS IN PRIVATELY-HELD COMPANIES</t>
        </is>
      </c>
      <c r="B4" s="4" t="inlineStr">
        <is>
          <t xml:space="preserve">NOTE 4 – INVESTMENTS IN PRIVATELY-HELD COMPANIES Revenue and accounts receivable for Unicorns generally consists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Subsequent to issuance of the option or warrant certificates to the Company, the related receivables are reclassified to investments in privately-held companies, a long-term asset account representing investments in private company equity securities or rights to acquire private company equity securities. The Company’s non-cash receivables and the underlying investments in privately-held companies do not have readily determinable fair values. The initial amount measured and recognized (i.e., estimated fair value at or near contract inception) is subsequently adjusted to fair value on a nonrecurring basis based on observable price changes from orderly transactions of identical or similar securities of the same issuer or upon impairment. These investments are classified within Level 3 of the fair value hierarchy as we estimate the value based on valuation methods using the observable transaction price at the transaction date and other significant unobservable inputs, such as volatility, rights and obligations related to these securities. These valuations require management judgment due to the absence of an observable market price and lack of liquidity. The following tables summarize the Company’s non-cash receivables and investments in privately-held companies as of June 30, 2024 and December 31, 2023, respectively:
Schedule of non-cash receivables and investments in privately held companies
June 30, December 31,
Non-cash receivables $ 1,509,528 $ 1,509,528
Investments in privately-held companies * 8,627,000 8,627,000
Carrying value of non-cash receivables and investments in privately-held companies $ 10,136,528 $ 10,136,528
*
The current carrying value of Unicorn Hunters non-cash consideration equals the fair values at which such investments were originally recorded. No impairments or upward adjustments to estimated fair values have been recorded to-date because there have been no observable price changes related to the Company’s investments in privately held companies or non-cash receivables representing promises to issue such securities. As of June 30, 2024 and December 31, 2023, the Company has outstanding non-cash receivables from one Unicorn Hunters’ customer amounting to $ 1,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INCLUDING DIGITAL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INCLUDING DIGITAL ASSETS</t>
        </is>
      </c>
      <c r="B4" s="4" t="inlineStr">
        <is>
          <t xml:space="preserve">NOTE 5 – GOODWILL AND INTANGIBLE ASSETS INCLUDING DIGITAL ASSETS Goodwill and Acquisition-Related Intangible Assets As of June 30, 2024 and December 31, 2023, the Company’s goodwill balance was $ 3,866 no Acquisition-related intangible assets consisted of the following as of June 30, 2024 and December 31, 2023:
Schedule of finite-lived intangible assets
June 30, 2024
Useful Gross Accumulated Net
Intangible assets with finite lives:
Customer Relationships 15 $ 3,011,000 $ 719,295 $ 2,291,705
Trade Names 5 770,000 551,833 218,167
$ 3,781,000 $ 1,271,128 $ 2,509,872
December 31, 2023
Useful Gross Accumulated Net
Intangible assets with finite lives:
Customer Relationships 15 $ 3,011,000 $ 618,926 $ 2,392,074
Trade Names 5 770,000 474,835 295,165
$ 3,781,000 $ 1,093,761 $ 2,687,239 Intangible assets were recorded at fair value consistent with the requirements of ASC 805 as a result of the acquisition of ITSQuest. Pursuant to ASC 820,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Amortization expense related to intangible assets was $ 89 177 89 178 As of June 30, 2024, estimated future amortization was as follows:
Schedule of amortization expense
Schedule of amortization expense: Amortization
2024 (July 1 to December 31) $ 177,367
2025 341,900
2026 200,733
2027 200,733
2028 200,733
Thereafter 1,388,406
Total $ 2,509,872 The Company performed its most recent qualitative assessments of goodwill and intangible assets as of December 31, 2023, to determine if the carrying values of these assets exceeded their fair values, noting there were no indicators of impairment for goodwill or intangible assets. Digital Assets The Company records the initial cost basis of digital assets at their original purchase price or the then-current quoted market prices and presents all digital asset holdings as indefinite-lived intangible assets in accordance with ASC 350, Intangibles—Goodwill and Other As of April 1, 2023, the Company has revised its impairment loss assessment methodology for digital assets to record write-downs to the lowest market price of one unit of digital asset quoted on the active exchange since acquiring the digital asset (i.e., on a daily basis rather than quarterly).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During the six months ended June 30, 2024 and
2023 the Company received digital assets as consideration from customers and investors for the purchases of Unicoin Rights, common stock
and private placement unsecured notes issued by the Company. These digital assets included Bitcoin (BTC), Ethereum (ETH), Wrapped Ethereum
(WETH) and Tether (USDT). Unicoin Rights are more fully discussed in Note 7. The Company utilized $ 28
130 During the three months ended June 30, 2024
and 2023, the Company recorded less than $ 1 6 0 The table below summarizes the Company’s digital asset activity for the three months ended as of June 30, 2024 and 2023:
Schedule of digital assets activity
Bitcoin Ethereum Tether Wrapped Ethereum Three Months Ended
(BTC) (ETH) (USDT) (WETH) 2024 2023
Beginning balance $ 1,544 $ 10,758 $ 1,965 $ 292 $ 14,559 $ -
Received as consideration in sales of Unicoin Rights - 2,969 - - 2,969 149,200
Vendor Payments - - - - - (130,243 )
Fees and Other - - - - - (177 )
Impairments (494 ) - - - (494 ) -
Ending balance $ 1,050 $ 13,727 $ 1,965 $ 292 $ 17,034 $ 18,780 The table below summarizes the Company’s digital asset activity for the six months ended as of June 30, 2024 and 2023:
Bitcoin Ethereum Tether Wrapped
Ethereum Six
Months Ended June 30,
(BTC) (ETH) (USDT) (WETH) 2024 2023
Beginning
balance $ 4 $ 958 $ - $ 292 $ 1,254 $ -
Received
as consideration in issuance of common stock 9,500 - - - 9,500 -
Payments
from customers 8,310 - - - 8,310 -
Received
as consideration in sales of Unicoin Rights 11,906 18,680 1,965 - 32,551 149,200
Vendor
Payments (28,338 ) - - - (28,338 ) (130,243 )
Fees
and Other - 3 - - 3 (177 )
Impairments (332 ) (5,914 ) - - (6,246 ) -
Ending
balance $ 1,050 $ 13,727 $ 1,965 $ 292 $ 17,034 $ 18,780 The table below summarizes the carrying values for the Company’s digital asset holdings as of June 30, 2024 and December 31, 2023:
Schedule of digital assets
June 30, December 31,
Bitcoin (BTC) $ 1,050 $ 4
Ethereum (ETH) 13,727 958
Tether (USDT) 1,965 -
Wrapped Ethereum (WETH) 292 292
Total $ 17,034 $ 1,254 The market value of the Company’s digital assets, based on quoted prices on active exchanges, was approximately $ 17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As of June 30, 2024 and December 31,
2023 the Company held short-term debt of $ 184 309 20.0% The Unsecured Notes generally rank pari-passu relative to other unsecured obligations. As follows is a schedule of outstanding balances by the maturity date:
Schedule of outstanding balances by the maturity date
Outstanding Balance Issuance Date Maturity Date Extended to
$ 100,000 July 2021 July 2024*
57,000 July 2021 July 2024
10,000 September 2021 September 2024
1,000 October 2021 October 2024
16,000 November 2022 November 2024
$ 184,000
* During July 2024, the Company extended the maturity date
from July 2024 to July 2025, for notes with an outstanding amount of $100 thousand. Interest expense on Unsecured Notes of $ 12 45 27 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6 Months Ended</t>
        </is>
      </c>
    </row>
    <row r="2">
      <c r="B2" s="2" t="inlineStr">
        <is>
          <t>Jun. 30, 2024</t>
        </is>
      </c>
    </row>
    <row r="3">
      <c r="A3" s="3" t="inlineStr">
        <is>
          <t>Unicoin Rights Financing Obligation</t>
        </is>
      </c>
      <c r="B3" s="4" t="inlineStr">
        <is>
          <t xml:space="preserve"> </t>
        </is>
      </c>
    </row>
    <row r="4">
      <c r="A4" s="4" t="inlineStr">
        <is>
          <t>UNICOIN RIGHTS FINANCING OBLIGATION</t>
        </is>
      </c>
      <c r="B4" s="4" t="inlineStr">
        <is>
          <t xml:space="preserve">NOTE 7 – UNICOIN RIGHTS FINANCING OBLIGATION The Company is developing a security token, which is more fully described in the Description of Business section of Note 1  Organization
and Operations. As of June 30, 2024 and through the filing date of this Quarterly Report on Form 10-Q, the Company has not issued any
unicoins and there is no assurance as to whether, or at what amount, or on what terms, unicoins will be available to be issued, if ever. The Company is offering rights to receive
unicoins upon tokenization (“Unicoin Rights” or “Rights”) with terms and conditions set forth in a
confidential private placement memorandum initially dated February 2022 and updated periodically thereafter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The Company accounts for Unicoin Rights by recording
a liability representing the amount that management believes the Company would be obligated to pay or refund (i.e., the amount holders
have a right to claim and would likely be awarded in settlement) for fair value exchanged as consideration for Rights to receive unicoins
in the future and in the event the unicoin is never launched. The Company concluded that it has a legal or contractual obligation and
recorded an amount necessary to refund the amount originally paid by investors if holders’ reasonable expectation to receive unicoins
is not achieved. There
are currently 79,823 total holders of Unicoin Rights listed in the Company’s registry (some duplication for individuals who
invested more than once may be reflected in this total), including the holders of discretionary Unicoin Rights, and 4,061 purchasers
worldwide. Of these, approximately 1,279 (1.60% of total holders and 31.49% of purchasers) are accredited and 2,827 (3.54% of
holders) are not accredited or were not verified. Of the 4,061 purchasers, approximately 2,827 were not accredited or not verified
(69.61%). Note that non-accredited holders or those not verified are either non-US Persons who purchased pursuant to
Regulation S, or were given Unicoin Rights for free, and thus were not sold Unicoin Rights. The Company will no longer issue Unicoin
Rights to U.S. domiciled investor who are not accredited. As of June 30, 2024 and December 31,
2023, the Company has issued rights to acquire 6.6 6.2 101,212 84,674 During the three months ended June 30, 2024 and 2023, the Company
paid operating expenses to employees and service providers by issuing Unicoin Rights with a fair value of $ 6,863 929 7,278 1,115 The following table summarizes the components of the Unicoin Rights financing obligation recorded on the Company’s condensed consolidated balance sheet as of June 30, 2024 and December 31, 2023:
Schedule of components of the unicoin rights financing obligation
Outstanding Unicoin Rights and
June 30, December 31,
Nature / Category of Unicoin Right Holder Form of Consideration Units Amount Units Amount
Sales to Investors Cash, Digital Assets and Treasury Stock 1,731,761,065 $ 38,029,928 1,763,813,346 $ 38,198,488
Unicoin Inc. Shareholders Non-Cash Dividends 727,725,875 72,773 727,594,375 72,772
Employee, Contractors, Directors Discretionary Compensation 521,771,178 52,177 340,112,801 34,012
Service Providers, Influencers and Employees Services and Employee Labor 265,465,867 34,472,541 243,287,273 25,603,663
Subtotal 3,246,723,985 72,627,419 3,074,807,795 $ 63,908,935
ITSQuest Contingent Divestiture Amendment Contract Amendment 20,000,000 1,780,000 20,000,000 1,780,000
Five-Year Deferred Payment Plan Cash and Treasury Stock 3,277,959,535 23,679,717 3,101,478,719 * 17,047,143
Ten-Year Prepaid Plan Cash 8,309,046 2,110,726 8,175,047 * 1,937,944
Asset Swap Agreement and Related Commissions Land 2,743,507 1,013,708 - -
Total 6,555,736,073 $ 101,211,570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 Sales to Investors As of June 30, 2024 and December 31, 2023, the Unicoin Rights financing obligation associated with sales to investors amounted to $ 38,030 38,198 0.01 0.75 Dividend Issued to Shareholders The Company declared and issued a non-cash dividend of Unicoin Rights, on a pro-rata basis, to all shareholders of record as of the dividend declaration date of February 10, 2022. This non-cash dividend was the initial issuance of Unicoin Rights, prior to finalizing any plan to market and sell Rights in connection with any of the Company’s financing rounds, and at the time of the pro-rata distribution, management and the Board had not yet ascribed a value to such Rights. As a result, the Company has ascribed a de minimis value to all Unicoin Rights issued to shareholders on February 10, 2022. As of June 30, 2024 and December 31, 2023, the Unicoin Rights financing obligation associated non-cash dividend of Unicoin Rights amounted to $ 73 Discretionary Payments to Employees, Contractors and Directors The Company has issued Unicoin Rights to certain employees, Board members and external contractors/consultants as discretionary awards. These Unicoin Rights were issued on a discretionary basis and do not indicate that employees, Board members or contractors/consultants are being rewarded with a specific value attributable to past or future services rendered by such individuals. The Unicoin Rights were also not issued as a replacement for, or in lieu of, cash or equity awards due under any type of pre-determined bonus or other incentive plan that quantifies a value that the holders are entitled to as a result of their services or performance. The Company believes that, because of the nature of these discretionary awards (i.e., nothing of specific value was exchanged to the Company in return), together with the legal disclaimer of any obligation to launch the unicoin within the terms of the Unicoin Rights agreement, on a per Unicoin Right basis, the amount that holders would be entitled to if the Unicoin is not ultimately launched is de minimis in relation to the actual fair value per Unicoin Right. As of June 30, 2024 and December 31, 2023, the Unicoin Rights financing obligation associated with discretionary payments to employees, contractors and directors amounted to $ 52 34 Issued to Service Providers, Influencers and Employees The Company has issued Unicoin Rights in exchange for services from advertising agencies, marketing firms and other vendors. Also, the Company has issued Unicoin Rights as part of the compensation package negotiated with certain employees. The related contracts for these third-party providers and employees specify the value provided, as negotiated by these parties, and the number of Unicoin Rights accepted as compensation for the dollar value of those services. Similar to investors, service providers exchanged a specified, negotiated value in exchange for Unicoin Rights and has rights to receive either 1) the negotiated number of unicoins upon development or launch, or 2) payment of cash equivalent to the value of services provided. In addition, from time to time the Company engages Influencers to promote unicoins and/or the Unicorn Hunters show in exchange for Unicoin Rights. The form of Influencer engagement may include promoting unicoin in a social media post, making brief reference in a speech, posting about unicoin on a website or any other media form. These contracts do not specify the value of services rendered by Influencer nor the specific format of engagement required. Because an “engagement” can represent something as simple as brief mention in a speaking engagement, or posting on a social media account, etc. management determined there is very little effort involved by the Influencer in order to perform services in a manner consistent with the contractual terms. As of June 30, 2024 and December 31, 2023, the Unicoin Rights financing obligation associated with Unicoin Rights issued to service providers, influencers and employees amounted to $ 34,473 25,604 Five-Year Deferred Payment Plan In August 2022 the Company began offering a five-year deferred payment plan (the “deferred payment plan”) to investors in its ongoing Unicoin Rights offering. The deferred payment plan permits investors to purchase Unicoin Rights immediately and pay for such Unicoin Rights in five equal annual installments, with the first installment due one year after the date of purchase. Purchases through the deferred payment plan requires that investors provide collateral to the Company having a value of up to 20% of the total purchase price of the purchased Unicoin Rights. Collateral can be in the form of Company common stock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The following table summarizes the pledged collateral pursuant to the deferred payment plan as of June 30, 2024 and December 31, 2023:
Schedule of pledged collateral
Estimated Fair Value of
Form of Collateral Received June 30, December 31,
Cash $ 1,023,055 $ 870,715
Digital Assets 146,841 127,840
Non-Unicoin Inc. Stock 1,769,980 1,771,180
Unicoin Inc. Shares of Common Stock 3,427,182 4,457,432
Unicoin Rights 29,842,294 17,135,029
Real Estate 13,629,514 13,129,514
Total $ 49,838,866 $ 37,491,710 The fair value of the collateral received by Company is determined as follows:
○ Cash – Based on the value of cash received.
○ Digital Assets – Fair value is determined based on quoted prices on the active exchanges as of the balance sheet date for the reporting period.
○ Non Unicoin Inc. Stock – Fair value is determined based on quoted prices on the active exchanges as of the balance sheet date for the reporting period.
○ Unicoin Inc. Common Stock – Based on fair value of common stock, as of the balance sheet date for the reporting period, determined with the assistance of a third-party valuation firm.
○ Unicoin Rights – Based on fair value of Unicoin Rights, as of the balance sheet date for the reporting period, determined with the assistance of a third-party valuation firm.
○ Real Estate – Based on third-party appraisal near the date the real estate was accepted as collateral. Ten-Year Prepaid Plan In November 2022 the Company began offering a ten-year prepaid plan (the “prepaid plan”) to investors in its ongoing Unicoin Rights offering. Under the prepaid plan, the investor remits cash or digital asset deposits (the “principal”) for a period of up to ten years. After the first year (the “maturity date”), the investor can either withdraw the principal or apply it towards the purchase of unicoins at 20 cents per unit. Five years after the deposit (the “maturity”), the investor earns a cumulative interest of 50% of the principal, which qualifies toward the withdrawal or purchase of unicoins. As of June 30, 2024 and December 31, 2023, cumulative cash receipts of $ 2,111 1,938 1,636 248 228 149 ITSQuest Contingent Divestiture Amendment In December 2022, the Company issued 20 million Unicoin Rights to the previous owners of ITSQuest as part of the consideration given in exchange for amending ITSQuest’s contingent divestiture provision. A total of $ 1,780 Asset Swap Agreement and Related Commission On October 9, 2023, 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 624 711 624 87 On February 9, 2024, the Company entered into
an Asset Swap Agreement with Vessa Jenine Rinehart-Phillips, a U.S. Citizen, wherein the Company agreed to provide a total of 747,600
Unicoin Rights in exchange for real estate assets consisting of vacant land described as Parcel 48 of Tract 2147, in the City of
California City, County of Kern, State of California, USA, as recorded in Book 7, Page 91 of records of survey in the Office of the County
Recorder of said County. 267 304 267 37 Unicoin Rights Issued to Related Parties The Unicoin Rights issuances discussed above include a total of 1,049 million Unicoin Rights, and the respective Unicoin Rights Financing Obligation of $5,441 thousand, which represent the cumulative amounts issued to related parties during the six months ended June 30, 2024. The composition of this is summarized in the following table:
Schedule of unicoin rights issued to related parties
Outstanding Unicoin Rights and
June 30, December 31,
Nature / Category Relationship Units Amount Units Amount
Sales to Investors Officers and Directors 4,006,000 $ 41,200 3,000,000 $ 30,000
Unicoin Inc. Shareholders (Dividends) Officers and Directors 544,099,208 54,410 542,425,284 54,242
Discretionary Awards Officers and Directors 204,316,329 22,111 89,329,000 8,933
Consideration for Services Officers and Directors 24,460,832 3,525,370 * 70,895,600 12,723,470
ITSQuest Contingent Divestiture Amendment Former Owners of ITSQuest 20,000,000 1,780,000 20,000,000 1,780,000
Five-Year Deferred Payment Plan Officers and Directors 251,666,500 17,500 251,666,500 17,500
Total 1,048,548,869 $ 5,440,591 977,316,384 $ 14,614,145
* As of June 30, 2024, management updated the informational list above to exclude certain officers and members of the board of directors
that are no longer employed by the Company. During their tenure, such officers and directors received 51,425,705 Unicoin Rights for their
services amounting to a Unicoin Right Financing Obligation of $10,603 thousand. The liability related to the Unicoin Rights held by those
former directors remains recorded as a Unicoin Rights Financing Obligation in the Condensed Consolidated Balance Sheets as of June 30,
2024 and December 31, 2023. As of June 30, 2024 and December 31, 2023, the Company held approximately $468 thousand and $ 269 Transaction loss on Repurchase of Unicoin Rights During the six months ended June 30, 2024,
the Company recorded a transaction loss on repurchase of Unicoin Rights amounting to $ 5,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NOTE 8 – COMMON STOCK The Company is authorized to issue 1,000,000,000 779,030,074 773,232,422 737,668,333 732,320,282 Issuance of Common Stock For the three months ended June 30, 2024 and 2023, the Company issued common stock as follows:
Schedule of issuance of common stock
Three Months Ended June 30, 2024
Common Stock Issuances by Round Shares Weighted Proceeds
Round 6 4,248,619 0.40 $ 1,699,447
Round 7 769,865 1.00 769,865
Total stock issued 5,018,484 $ 2,469,312 *
*
Total proceeds from the issuance of common stock for the three months ended June 30, 2024 of $2,469,312 consisted of $2,459,812 and $9,500
in cash and digital assets, respectively.
Three Months Ended June 30, 2023
Common Stock Issuances by Round Shares Weighted Proceeds
Round 4a and 4b 2,500 3.00 $ 7,500
Round 5 * 34 - -
Total stock issued 2,534 $ 7,500
*
In the three months ended June 30, 2023, the Company issued 34 shares as part of Round 5 to correct a previously issued stock certificate. No additional proceeds were collected as part of the correction. For the six months ended June 30, 2024 and 2023, the Company issued common stock as follows:
Six Months Ended June 30, 2024
Common Stock Issuances by Round Shares Weighted Proceeds
Round 6 4,248,619 0.40 $ 1,699,448
Round 7 769,865 1.00 769,865
Total stock issued 5,018,484 $ 2,469,313 *
*
Total proceeds from the issuance of common stock for the six months ended June 30, 2024 of $2,469,313 consisted of $2,459,812 and $9,500 in cash and digital assets, respectively.
Six Months Ended June 30, 2023
Common Stock Issuances by Round Shares Weighted Proceeds
Round 4a and 4b 8,000 2.06 $ 16,500
Round 5 6,979 3.58 25,000
Total stock issued 14,979 $ 41,500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to and committed, management evaluated capital needs and determined the price for the following round. Repurchases of Common Stock For the three months ended June 30, 2024
and 2023, the Company repurchased 443,339 5,210 159 2 Of the $159 thousand recorded to Additional Paid-In-Capital during the three months ended June 30, 2023, the
Company issued Unicoin Rights with a fair value of $156 thousand and paid payroll taxes on behalf of an employee amounting to $3
thousand. 449,601 11,395 161 4 Of the $161 thousand recorded to Additional Paid-In-Capital during the three months ended June 30, 2023, the
Company issued Unicoin Rights with a fair value of $158 thousand and paid payroll taxes on behalf of an employee amounting to $3
thousand. Shares of common stock reserved for future issuance were as follows:
Schedule of common stock reserved
June 30, December 31,
Stock options outstanding (Note 9) 55,305,881 55,535,881
Warrants for common stock (Note 10) 9,800,000 10,310,000
Restricted stock units (Note 9) 45,694 84,862 Non-cash Dividend of Unicoin Rights As discussed in Note 7, in connection with a February 10, 2022 board consent, the Company declared a non-cash dividend of one Unicoin Right per each common share of record held on February 10, 2022. 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Equity [Abstract]</t>
        </is>
      </c>
      <c r="B3" s="4" t="inlineStr">
        <is>
          <t xml:space="preserve"> </t>
        </is>
      </c>
    </row>
    <row r="4">
      <c r="A4" s="4" t="inlineStr">
        <is>
          <t>STOCK-BASED COMPENSATION</t>
        </is>
      </c>
      <c r="B4" s="4" t="inlineStr">
        <is>
          <t xml:space="preserve">NOTE 9 – STOCK-BASED COMPENSATION Stock Options Options to purchase common stock are granted at the discretion of the Board of Directors, a committee thereof or, subject to defined limitations, an executive officer of the Company to whom such authority has been delegated. The Company provides discretionary awards such as nonqualified stock options as well as stock awards, any or all of which may be made contingent upon the achievement of performance criteria. The Company at its discretion determines the terms and conditions of the award, including the time or times at which an option may be exercised, the methods by which such exercise price may be paid, and the form of such payment. Options are generally granted with an exercise price ranging from $ 0.0001 2.00 The Company recorded stock-based compensation expense of $ 0 37 0 75 The following is a summary of stock option activity for the six months ended June 30, 2024:
Schedule of assumptions used
Number of Weighted Weighted Aggregate
Beginning balance January 1, 2024 55,535,881 $ 0.031 5.61 $ 18,619,327
Granted -
Exercised (230,000 )
Cancelled -
Ending balance June 30, 2024 55,305,881 $ 0.031 5.11 $ 20,181,982
Vested and exercisable as of June 30, 2024 55,305,881 $ 0.031 5.11 $ 20,181,982 Restricted Stock Units (“RSUs”)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s have a grant-date fair value equal to the fair market value of the underlying stock on the grant date less present value of expected dividends. These awards vest immediately. The following is a summary of RSU activity for the six months ended June 30, 2024:
Schedule of liability and restricted stock units
Number of
Beginning balance - January 1, 2024 84,862
Granted -
Vested (39,168 )
Forfeited -
Ending balance - June 30, 2024 45,694 The Company recorded $ 13 37 27 75 Unicorns Common Stock Awards On March 14, 2021, Unicorns, a majority-owned subsidiary of the Company, granted Unicorns Common Stock Awards to the executive producers of the Unicorn Hunters TV show. These awards have a grant-date fair value equal to the fair market value of the underlying Unicorns stock on the grant date less present value of expected dividends. During the three months ended June 30, 2021, management recorded de minimis stock-based compensation expense within the Cost of Revenues line item in relation to the vesting of five million Unicorns Common Stock Awards. During the six months ended June 30, 2024, management recorded stock-based compensation expense within the Cost of Revenues line item of $ 100 100 During the three and six months ended June 30,
2024 and 2023 substantially all stock-based compensation expense was classified as general and administrativ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NOTE 10 – WARRANTS In connection with the execution of multiple Private Placement Memoranda during the years ended December 31, 2018 and 2017, the Company granted sales commission warrants to purchase shares of the Company’s common stock at exercise prices ranging from $0.001 to $1.00 per share with a term of 10 years from the closing date of each offer. These were considered to be share issuance costs and were recognized in Additional Paid in Capital.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June 30, 2024 and December 31, 2023 all warrants were classified as equity with a weighted average grant date fair value of $0.02. The table below summarizes warrant activity for the three months and six months ended June 30, 2024:
Schedule of common stock warrants
Number of
Beginning balance as of January 1, 2024 10,310,000
Granted -
Exercised (510,000 )
Forfeited -
Ending balance as of June 30, 2024 9,8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1 – LEASES The Company leases its office facilities under operating lease arrangements with varying expiration dates through 2028. Operating lease ROU assets and operating lease liabilities are recognized at the lease commencement date based on the present value of the lease payments over the lease term. ROU assets also include adjustments related to prepaid or deferred lease payments. As the Company’s leases do not provide an implicit rate, it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As of June 30, 2024, the remaining lease term of the Company’s operating leases ranges from less than one year to five years. The components of operating lease expense are as follows:
Schedule of operating lease expense
Six Months Ended
2024 2023
Operating lease expense $ 84,052 $ 95,100
Short-term lease expense 92,802 91,378
Total operating lease expense $ 176,854 $ 186,478
Three Months Ended
2024 2023
Operating lease expense $ 43,746 $ 46,871
Short-term lease expense 58,642 45,035
Total operating lease expense $ 102,388 $ 91,924 The Company excludes leases with a term of 12
months or less from its consolidated balance sheets. For the six months ended June 30, 2024 and June 30, 2023, the Company recorded
operating lease expense of $93 thousand 92,802 91,378 58,642 45,035 Supplemental balance sheet information related to operating leases was as follow:
Supplemental balance sheet information related to operating leases
As of
June 30,
December 31, 2023
Operating leases
Assets:
Operating lease right-of-use assets $ 261,503 $ 313,655
Liabilities:
Current portion of operating lease liabilities $ 156,285 $ 159,679
Operating lease liabilities, noncurrent 111,544 160,470
Total operating lease liabilities $ 267,829 $ 320,149
Other information:
Weighted-average remaining lease term (in years) 1.4 1.8
Weighted-average discount rate % 10.00 % 10.00 % As of June 30, 2024, future maturities of operating lease liabilities were as follows:
Schedule of maturities of operating lease liabilities
Amount
2024 (July 1 through December 31) $ 96,871
2025 133,475
2026 43,655
2027 12,578
2028 10,915
Future operating lease payments 297,494
Imputed interest (29,665 )
Total operating lease liabilities 267,829
Current portion (156,285 )
Operating lease liabilities, noncurrent $ 111,544 The Company di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densed consolidated business, financial condition, operation results or cash flow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s discussed in Note 2, the Share Exchange Agreement that the Company entered into in order to acquire a majority stake in ITSQuest, contains a contingent divestiture provision whereby if certain conditions are not met the Company will be required to divest itself of the acquired ITSQuest equity by returning the same to the founders of ITSQuest, and such founders shall be entitled to retain the shares of the Company received pursuant to the Exchange Agreement. Refer to Note 13 for discussion regarding the trigger events of the contingent divestiture agreement. Such an event would cause the loss of ITSQuest-associated revenue to the Company while resulting in the Company having issued equity to the ITSQuest founders for only nominal consideration. The Company anticipates the divestiture of ITSQuest may lead to a loss on disposition and such loss may be material to the Company’s future financial position, results of operations and cash flows for periods including the disposition and thereafter. For further details regarding the potential impact of a divestiture, refer to the Risk and Uncertainties section of Note 2 – Summary of Significant Accounting Policies. Asset Swap Agreements As of June 30, 2024, the Company has signed certain
asset swap agreements where consideration consisted of unicoins. Because the unicoin has not been launched yet, management can’t
yet ascertain control over the assets included in such Asset Swap Agreements. Accordingly, management has not recorded these transactions
in the balance sheet. The following represents summaries of each transaction:
- In
relation to an Asset Swap Agreement the Company entered on July 27, 2023 with Eugenio de la Torre, a U.S. resident, wherein the Company
agreed to provide a total of 36,400,000 Unicoin rights in exchange for real estate assets consisting of an agricultural farm called La
Esperanza in Cumaribo, Vichada, Colombia.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In
relation to an Asset Swap Agreement the Company entered on October 9, 2023, with Cesar Armando Sánchez Roberto, a resident of Venezuela,
wherein the Company agreed to provide a total of 1,746,497 Unicoin rights in exchange for real estate assets consisting of 175.265 square
meters land, located in 175.265 square meters land located in Fundo el Chuponal del Sector la Entrada, Municipio Naguanagua Edo Carabobo,
Venezuela. The Company has received all required documents from the seller, completed its due diligence in March 2024, released 1,746,497
Unicoin Rights and received the title for the real estate assets as of June 30, 2024.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In February 2024, the Company acquired vacant farmland in Puerto Carreñotoday Guacamayas, Colombia,
having an appraised value of approximately $1,300,000. Final transfer of title for such land is contingent upon tokenization and release
of unicoins to the seller within twelve months of the closing date, and therefore if such condition is not met, the transaction may be
terminated.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On
April 2, 2024, the Company closed a transaction with New World Properties SPV, Inc., a Bahamas corporation (“New World”),
wherein the Company acquired the beneficial interests in two entities that each own specified parcels of land in the Bahamas –
Long Island Investments Ltd, and Newport Harbour Ltd., both Bahamian entities, for a combined purchase price of $554,431 thousand, payable
in Unicoin Rights.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On June 26, 2024, the Company entered into an Asset Swap Agreement (the “Asset Swap Agreement”)
dated June 26, 2024, by and between the Company and Victor Raul Montenegro Criado, an individual citizen of Peru, and Villa Paradiso
S.A.C., a company established under the laws of Peru (together, the “Seller”) pursuant to which Seller shall acquire rights
to obtain 61,795,216 rights to receive unicoin security tokens from the Company in exchange for the disposition of 100% of the ownership
interest in Buona Vista – Casas Club &amp; Resort S.A.C., a Peruvian entity that owns certain real estate assets described in the
Asset Swap Agreement (the “Real Estate Assets”) of the Seller to the Company (the “Transaction”). Consideration
is payable in three tranches, based upon construction milestones with respect to the Real Estate Assets. As of the date of this report,
this agreement remains subject to due diligence and has not yet closed, title has not transferred, and no unicoin rights have been issued
in connection therewith. Accordingly, management has not met control criteria for recognition of this transaction i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Unicoin Rights Issued to Related Parties As discussed in Note 7, a total of 1.49 5,441 977 14,614 Loan from Chief Executive Officer During the six months ended June 30, 2024, the Company paid in full a $ 51 51 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095673</v>
      </c>
      <c r="C3" s="6" t="n">
        <v>6462171</v>
      </c>
    </row>
    <row r="4">
      <c r="A4" s="4" t="inlineStr">
        <is>
          <t>Trade receivables payable in cash</t>
        </is>
      </c>
      <c r="B4" s="5" t="n">
        <v>2127725</v>
      </c>
      <c r="C4" s="5" t="n">
        <v>2331888</v>
      </c>
    </row>
    <row r="5">
      <c r="A5" s="4" t="inlineStr">
        <is>
          <t>Unicorn Hunters non-cash receivables (Note 4)</t>
        </is>
      </c>
      <c r="B5" s="5" t="n">
        <v>1509528</v>
      </c>
      <c r="C5" s="5" t="n">
        <v>1509528</v>
      </c>
    </row>
    <row r="6">
      <c r="A6" s="4" t="inlineStr">
        <is>
          <t>Prepaid expenses and other current assets</t>
        </is>
      </c>
      <c r="B6" s="5" t="n">
        <v>1619366</v>
      </c>
      <c r="C6" s="5" t="n">
        <v>1275102</v>
      </c>
    </row>
    <row r="7">
      <c r="A7" s="4" t="inlineStr">
        <is>
          <t>Indemnification asset</t>
        </is>
      </c>
      <c r="B7" s="5" t="n">
        <v>5058868</v>
      </c>
      <c r="C7" s="5" t="n">
        <v>4922426</v>
      </c>
    </row>
    <row r="8">
      <c r="A8" s="4" t="inlineStr">
        <is>
          <t>TOTAL CURRENT ASSETS</t>
        </is>
      </c>
      <c r="B8" s="5" t="n">
        <v>14411160</v>
      </c>
      <c r="C8" s="5" t="n">
        <v>16501115</v>
      </c>
    </row>
    <row r="9">
      <c r="A9" s="4" t="inlineStr">
        <is>
          <t>Property and equipment, net</t>
        </is>
      </c>
      <c r="B9" s="5" t="n">
        <v>30252</v>
      </c>
      <c r="C9" s="5" t="n">
        <v>35446</v>
      </c>
    </row>
    <row r="10">
      <c r="A10" s="4" t="inlineStr">
        <is>
          <t>Goodwill</t>
        </is>
      </c>
      <c r="B10" s="5" t="n">
        <v>3865695</v>
      </c>
      <c r="C10" s="5" t="n">
        <v>3865695</v>
      </c>
    </row>
    <row r="11">
      <c r="A11" s="4" t="inlineStr">
        <is>
          <t>Intangible assets, net</t>
        </is>
      </c>
      <c r="B11" s="5" t="n">
        <v>2526906</v>
      </c>
      <c r="C11" s="5" t="n">
        <v>2688493</v>
      </c>
    </row>
    <row r="12">
      <c r="A12" s="4" t="inlineStr">
        <is>
          <t>Investments in privately-held companies (Note 4)</t>
        </is>
      </c>
      <c r="B12" s="5" t="n">
        <v>8627000</v>
      </c>
      <c r="C12" s="5" t="n">
        <v>8627000</v>
      </c>
    </row>
    <row r="13">
      <c r="A13" s="4" t="inlineStr">
        <is>
          <t>Investments in land</t>
        </is>
      </c>
      <c r="B13" s="5" t="n">
        <v>890749</v>
      </c>
      <c r="C13" s="4" t="inlineStr">
        <is>
          <t xml:space="preserve"> </t>
        </is>
      </c>
    </row>
    <row r="14">
      <c r="A14" s="4" t="inlineStr">
        <is>
          <t>Operating lease right-of-use assets</t>
        </is>
      </c>
      <c r="B14" s="5" t="n">
        <v>261503</v>
      </c>
      <c r="C14" s="5" t="n">
        <v>313656</v>
      </c>
    </row>
    <row r="15">
      <c r="A15" s="4" t="inlineStr">
        <is>
          <t>TOTAL ASSETS</t>
        </is>
      </c>
      <c r="B15" s="5" t="n">
        <v>30613265</v>
      </c>
      <c r="C15" s="5" t="n">
        <v>32031405</v>
      </c>
    </row>
    <row r="16">
      <c r="A16" s="3" t="inlineStr">
        <is>
          <t>LIABILITIES AND STOCKHOLDERS’ EQUITY (DEFICIT)</t>
        </is>
      </c>
      <c r="B16" s="4" t="inlineStr">
        <is>
          <t xml:space="preserve"> </t>
        </is>
      </c>
      <c r="C16" s="4" t="inlineStr">
        <is>
          <t xml:space="preserve"> </t>
        </is>
      </c>
    </row>
    <row r="17">
      <c r="A17" s="4" t="inlineStr">
        <is>
          <t>Accounts payable</t>
        </is>
      </c>
      <c r="B17" s="5" t="n">
        <v>1140852</v>
      </c>
      <c r="C17" s="5" t="n">
        <v>819198</v>
      </c>
    </row>
    <row r="18">
      <c r="A18" s="4" t="inlineStr">
        <is>
          <t>Income tax payable</t>
        </is>
      </c>
      <c r="B18" s="5" t="n">
        <v>300</v>
      </c>
      <c r="C18" s="5" t="n">
        <v>2281</v>
      </c>
    </row>
    <row r="19">
      <c r="A19" s="4" t="inlineStr">
        <is>
          <t>Accrued expenses</t>
        </is>
      </c>
      <c r="B19" s="5" t="n">
        <v>5157232</v>
      </c>
      <c r="C19" s="5" t="n">
        <v>2158534</v>
      </c>
    </row>
    <row r="20">
      <c r="A20" s="4" t="inlineStr">
        <is>
          <t>Accrued payroll liabilities</t>
        </is>
      </c>
      <c r="B20" s="5" t="n">
        <v>750194</v>
      </c>
      <c r="C20" s="5" t="n">
        <v>976862</v>
      </c>
    </row>
    <row r="21">
      <c r="A21" s="4" t="inlineStr">
        <is>
          <t>Deferred revenue</t>
        </is>
      </c>
      <c r="B21" s="5" t="n">
        <v>4827</v>
      </c>
      <c r="C21" s="5" t="n">
        <v>5368</v>
      </c>
    </row>
    <row r="22">
      <c r="A22" s="4" t="inlineStr">
        <is>
          <t>ITSQuest, Inc. tax liability</t>
        </is>
      </c>
      <c r="B22" s="5" t="n">
        <v>4923864</v>
      </c>
      <c r="C22" s="5" t="n">
        <v>4922426</v>
      </c>
    </row>
    <row r="23">
      <c r="A23" s="4" t="inlineStr">
        <is>
          <t>Short-term debt</t>
        </is>
      </c>
      <c r="B23" s="5" t="n">
        <v>184000</v>
      </c>
      <c r="C23" s="5" t="n">
        <v>309200</v>
      </c>
    </row>
    <row r="24">
      <c r="A24" s="4" t="inlineStr">
        <is>
          <t>Loan from related party (Note 13)</t>
        </is>
      </c>
      <c r="B24" s="4" t="inlineStr">
        <is>
          <t xml:space="preserve"> </t>
        </is>
      </c>
      <c r="C24" s="5" t="n">
        <v>51398</v>
      </c>
    </row>
    <row r="25">
      <c r="A25" s="4" t="inlineStr">
        <is>
          <t>Operating lease liabilities, current</t>
        </is>
      </c>
      <c r="B25" s="5" t="n">
        <v>156285</v>
      </c>
      <c r="C25" s="5" t="n">
        <v>159679</v>
      </c>
    </row>
    <row r="26">
      <c r="A26" s="4" t="inlineStr">
        <is>
          <t>Other current liabilities</t>
        </is>
      </c>
      <c r="B26" s="5" t="n">
        <v>275479</v>
      </c>
      <c r="C26" s="5" t="n">
        <v>403193</v>
      </c>
    </row>
    <row r="27">
      <c r="A27" s="4" t="inlineStr">
        <is>
          <t>TOTAL CURRENT LIABILITIES</t>
        </is>
      </c>
      <c r="B27" s="5" t="n">
        <v>12593033</v>
      </c>
      <c r="C27" s="5" t="n">
        <v>9808139</v>
      </c>
    </row>
    <row r="28">
      <c r="A28" s="4" t="inlineStr">
        <is>
          <t>Deferred income tax liability, net</t>
        </is>
      </c>
      <c r="B28" s="5" t="n">
        <v>334622</v>
      </c>
      <c r="C28" s="5" t="n">
        <v>334622</v>
      </c>
    </row>
    <row r="29">
      <c r="A29" s="4" t="inlineStr">
        <is>
          <t>Unicoin Rights financing obligation (Note 7)</t>
        </is>
      </c>
      <c r="B29" s="5" t="n">
        <v>101211570</v>
      </c>
      <c r="C29" s="5" t="n">
        <v>84674022</v>
      </c>
    </row>
    <row r="30">
      <c r="A30" s="4" t="inlineStr">
        <is>
          <t>Operating lease liabilities, noncurrent</t>
        </is>
      </c>
      <c r="B30" s="5" t="n">
        <v>111544</v>
      </c>
      <c r="C30" s="5" t="n">
        <v>160470</v>
      </c>
    </row>
    <row r="31">
      <c r="A31" s="4" t="inlineStr">
        <is>
          <t>TOTAL LIABILITIES</t>
        </is>
      </c>
      <c r="B31" s="5" t="n">
        <v>114250769</v>
      </c>
      <c r="C31" s="5" t="n">
        <v>94977253</v>
      </c>
    </row>
    <row r="32">
      <c r="A32" s="3" t="inlineStr">
        <is>
          <t>STOCKHOLDERS’ DEFICIT</t>
        </is>
      </c>
      <c r="B32" s="4" t="inlineStr">
        <is>
          <t xml:space="preserve"> </t>
        </is>
      </c>
      <c r="C32" s="4" t="inlineStr">
        <is>
          <t xml:space="preserve"> </t>
        </is>
      </c>
    </row>
    <row r="33">
      <c r="A33" s="4" t="inlineStr">
        <is>
          <t>Common stock, $0.001 par value; 1,000,000,000 authorized; 779,030,074 and 773,232,422 issued; 737,668,333 and 732,320,282 outstanding, net of treasury stock as of June 30, 2024 and December 31, 2023, respectively</t>
        </is>
      </c>
      <c r="B33" s="5" t="n">
        <v>779030</v>
      </c>
      <c r="C33" s="5" t="n">
        <v>773233</v>
      </c>
    </row>
    <row r="34">
      <c r="A34" s="4" t="inlineStr">
        <is>
          <t>Treasury stock, at cost; 41,361,741 and 40,912,140 shares as of June 30, 2024 and December 31, 2023, respectively</t>
        </is>
      </c>
      <c r="B34" s="5" t="n">
        <v>-4041331</v>
      </c>
      <c r="C34" s="5" t="n">
        <v>-3880025</v>
      </c>
    </row>
    <row r="35">
      <c r="A35" s="4" t="inlineStr">
        <is>
          <t>Additional paid-in capital</t>
        </is>
      </c>
      <c r="B35" s="5" t="n">
        <v>75793991</v>
      </c>
      <c r="C35" s="5" t="n">
        <v>72999935</v>
      </c>
    </row>
    <row r="36">
      <c r="A36" s="4" t="inlineStr">
        <is>
          <t>Accumulated deficit</t>
        </is>
      </c>
      <c r="B36" s="5" t="n">
        <v>-153693745</v>
      </c>
      <c r="C36" s="5" t="n">
        <v>-131375466</v>
      </c>
    </row>
    <row r="37">
      <c r="A37" s="4" t="inlineStr">
        <is>
          <t>TOTAL UNICOIN INC. STOCKHOLDERS’ DEFICIT</t>
        </is>
      </c>
      <c r="B37" s="5" t="n">
        <v>-81162055</v>
      </c>
      <c r="C37" s="5" t="n">
        <v>-61482323</v>
      </c>
    </row>
    <row r="38">
      <c r="A38" s="4" t="inlineStr">
        <is>
          <t>Non-controlling interest</t>
        </is>
      </c>
      <c r="B38" s="5" t="n">
        <v>-2475449</v>
      </c>
      <c r="C38" s="5" t="n">
        <v>-1463525</v>
      </c>
    </row>
    <row r="39">
      <c r="A39" s="4" t="inlineStr">
        <is>
          <t>TOTAL STOCKHOLDERS’ DEFICIT</t>
        </is>
      </c>
      <c r="B39" s="5" t="n">
        <v>-83637504</v>
      </c>
      <c r="C39" s="5" t="n">
        <v>-62945848</v>
      </c>
    </row>
    <row r="40">
      <c r="A40" s="4" t="inlineStr">
        <is>
          <t>TOTAL LIABILITIES AND STOCKHOLDERS’ DEFICIT</t>
        </is>
      </c>
      <c r="B40" s="6" t="n">
        <v>30613265</v>
      </c>
      <c r="C40" s="6" t="n">
        <v>320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4 – INCOME TAXES The Company recorded income tax expense of $ 86 38 (0.5) (1.1) 175 108 (0.8) (1.8)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5 – NET LOSS PER SHARE Net loss per common share is calculated in accordance with ASC Topic 260, Earnings Per Share Calculation of net loss per share is as follows for the three months and six months ended June 30 2024 and June 30, 2023 respectively:
Schedule of earning per shares basis and diluted
Three Months Ended Six Months Ended
Basic and Diluted: 2024 2023 2024 2023
Numerator:
Net loss attributable to Unicoin Inc. per consolidated statements of operations $ (18,463,907 ) $ (3,468,646 ) $ (22,318,280 ) $ (6,052,535 )
Denominator:
Weighted average common shares outstanding used to compute basic and diluted loss per share 733,501,778 733,485,437 733,022,325 733,469,733
Net loss per common share attributable to Unicoin Inc., basic and diluted $ (0.03 ) $ (0.01 ) $ (0.03 ) $ (0.01 ) The following table presents the potentially dilutive shares that were excluded from the computation of diluted net loss per share of common stock attributable to common stockholders, because their effect was anti-dilutive:
Schedule of potentially dilutive shares
Three Months Ended Six Months Ended
2024 2023 2024 2023
Stock options outstanding (Note 9) 55,305,881 55,535,881 55,305,881 55,535,881
Warrants for common stock (Note 10) 9,800,000 10,310,000 9,800,000 10,310,000
Restricted stock units (Note 9) 45,694 290,142 45,694 290,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The legacy operations of the SaaS business are currently being phased out of operations through customer attrition, and are no longer the focus of the Company’s efforts. Our reportable segments consist of SaaS, TaaS and Unicorn Hunters. We determine our operating segments based on how the chief operating decision maker (“CODM”) manages the business, allocates resources, makes operating decisions and evaluates operating performance. The Company’s CODM is the Chief Executive Officer. Our CODM reviews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 regions (“Foreign countries”). The following tables set forth certain reportable segment information relating to where the Company derived its revenue for the three months ended June 30, 2024, and 2023:
Schedule of revenue from segments
Three Months Ended June 30,
2024 2023
United Foreign Consolidated United Foreign Consolidated
Staffing revenues $ 5,525,739 $ 66,496 $ 5,592,235 $ 4,387,559 $ 115,306 $ 4,502,865
Subscription revenues 48 11,173 11,221 433 2,751 3,184
Unicorn Hunters - 2,590 2,590 2,329 - 2,329
Total revenues $ 5,525,787 $ 80,259 $ 5,606,046 $ 4,390,321 $ 118,057 $ 4,508,378 The following tables set forth certain reportable segment information relating to where the Company derived its revenue for the six months ended June 30, 2024, and 2023:
Six Months Ended June 30,
2024 2023
United Foreign Consolidated United Foreign Consolidated
Staffing revenues $ 10,427,351 $ 139,736 $ 10,567,087 $ 8,546,035 $ 227,363 $ 8,773,398
Subscription revenues 96 14,742 14,838 933 5,942 6,874
Unicorn Hunters 77 2,590 2,667 2,677 1,511 4,188
Total revenues $ 10,427,524 $ 157,068 $ 10,584,592 $ 8,549,645 $ 234,816 $ 8,784,460 The following tables set forth certain reportable segment information relating to the Company’s operations for the three months ended June 30, 2024 and 2023:
Schedule of operations from operations
Three Months Ended June 30, 2024
SaaS TaaS Unicorn Consolidated
Revenues $ 11,221 $ 5,592,235 $ 2,590 $ 5,606,046
Cost of revenues - 4,460,027 11,090 4,471,117
Gross profit (loss) $ 11,221 $ 1,132,208 $ (8,500 ) $ 1,134,929
Three Months Ended June 30, 2023
SaaS TaaS Unicorn Consolidated
Revenues $ 3,184 $ 4,502,865 $ 2,329 $ 4,508,378
Cost of revenues  - 3,526,595 5,625 3,532,220
Gross profit $ 3,184 $ 976,270 $ (3,296 ) $ 976,158 The following tables set forth certain reportable segment information relating to the Company’s operations for the six months ended June 30, 2024 and 2023:
Six Months Ended June 30, 2024
SaaS TaaS Unicorn Consolidated
Revenues $ 14,838 $ 10,567,087 $ 2,667 $ 10,584,592
Cost of revenues - 8,409,282 116,715 8,525,997
Gross profit (loss) $ 14,838 $ 2,157,805 $ (114,048 ) $ 2,058,595
Six Months Ended June 30, 2023
SaaS TaaS Unicorn Consolidated
Revenues $ 6,874 $ 8,773,398 $ 4,188 $ 8,784,460
Cost of revenues - 6,937,065 29,634 6,966,699
Gross profit $ 6,874 $ 1,836,333 $ (25,446 ) $ 1,817,761 There were no material transactions between reportable segments during the six months ended June 30, 2024 and 2023.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the date of issuance of these condensed consolidated financial statements and has determined that there are no subsequent events outside the ordinary scope of business that require adjustment to, or disclosure in, the condensed consolidated financial statements other than those described below. Unicoin Rights Issued and Purchased For the period from July 1, 2024 through the
date of this Quarterly Report on Form 10-Q, we have received cash and non-cash funding of $ 778
107
Asset Swap Agreements As previously disclosed, on August 7, 2023,
Unicoin entered into an Asset Swap Agreement with Electroquimica del Neuquen S.A., an Argentine corporation (the “Argentina Seller”),
pursuant to which the Argentina seller acquired rights to obtain 420,000,000 On December 20, 2023, a deed of assignment
(the “Deed”) of rights to explore for copper deposits in the Argentina Real Estate Assets was signed by the Argentina Seller
and the Company. According to Argentine law, the Deed is required to be filed with and approved by the State Government, Mining Registry
(Provice of Neuquen), for the transfer to be effective. Pursuant to the terms of the Deed, the Argentina Seller was required to register
the transfer of ownership of the Argentina Real Estate Assets to the Company with the local mining registry within 10 business days of
the execution of the Deed, and as of February 23, 2024, did not do so. Because of the contingencies regarding the registration and
the fact that management had not become the owner of record as of June 30, 2024, this transaction is not recorded in the Company’s
balance sheet as of June 30, 2024. On July 23, 2024, the Company formally registered with the Province of Neuquen the transfer of the
exploration rights to the Company. Therefore, the Company deems this transaction as executed on July 23, 2024. Other Events On August 9, 2024, the Company detected an unknown
threat actor had gained access to the Company’s Google G-Suite account and changed passwords of all users of the Company’s
G-Suite products (i.e., G-Mail, G-Drive and other related G-Suite functionality), thereby denying access to all users having an “ unicoin.com”
email address (the “Event”). On or about August 13, 2024, the Company was able to remove the threat actor’s access to
the G-Suite accounts and restore access to its internal users. The Company is examining the information accessed to determine and mitigate
the impact of the Event. The Company also continues to investigate the extent of the Event, and the following details are known at the
time of this Quarterly Report on Form 10-Q:
1. Unauthorized access to corporate G-Suite services was gained by unknown persons.
2. During a personal check of corporate users of internal services, discrepancies were found in the personal
data of employees and/or contractors in the Company’s accounting department.
3. Traces of hacked messages and email accounts of certain managers of the Company were found.
4. Traces of identity forgery of one of the contractors of the Company were found and such contractor subsequently
was terminated. As of the date of this Quarterly Report on
Form 10-Q, the Event has not had a material impact on the Company’s financial condition or results of operations. To the
knowledge of the Company’s management, no traces of loss of any of the Company’s cash or crypto assets have been found,
and the Company has not yet conclusively determined whether the Event is reasonably likely to materially impact the Company’s
financial condition or results of operations or have any other material adverse effects. Should the Company make a determination
that the Event is material, such determination shall be disclosed in a subsequent Current Report on Form 8-K to be filed with the
SEC, as the case may b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U.S. GAAP”) and include the accounts of Unicoin Inc., its wholly owned subsidiaries, SheWorks! and Yandiki (for periods prior to its June 2023 merger with SheWorks!), as well as ITSQuest and Unicorns. These entities are consolidated in accordance with Accounting Standards Codification (“ASC”) 810, Consolidations . 51 71.88% 66.67% On February 21, 2024, the Company’s majority owned subsidiary, Unicorns, issued 5,000,000 66.67% 62.50% On March 11, 2024, Moe Vela sold his entire
ownership in Unicorns of 7,500,000 62.50% 71.88% Certain information and note disclosures normally included in consolidated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3 and 2022 included in the Company’s Form 10-K for the year ended December 31, 2023. The unaudited condensed consolidated balance sheet as of December 31, 2023, included herein, was derived from the audited consolidated balance sheet of the Company as of that date. </t>
        </is>
      </c>
    </row>
    <row r="5">
      <c r="A5" s="4" t="inlineStr">
        <is>
          <t>Variable Interest Entity</t>
        </is>
      </c>
      <c r="B5" s="4" t="inlineStr">
        <is>
          <t xml:space="preserve">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t>
        </is>
      </c>
    </row>
    <row r="6">
      <c r="A6" s="4" t="inlineStr">
        <is>
          <t>Use of Estimates</t>
        </is>
      </c>
      <c r="B6" s="4" t="inlineStr">
        <is>
          <t xml:space="preserve">Use of Estimates The preparation of condensed consolidated financial statements in conformity with GAAP requires us to make estimates and assumptions in the condensed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7">
      <c r="A7" s="4" t="inlineStr">
        <is>
          <t>Risks and Uncertainties</t>
        </is>
      </c>
      <c r="B7"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June 30, 2024 and December 31, 2023, respectively, the Company had $ 3,096 5,657 In addition, as discussed in Note 4, as of June 30, 2024 and December 31, 2023 the Company has non-cash receivables consisting of options and warrants to purchase common stock in privately-held companies. The options and warrants underlying these non-cash receivables are subject to significant fluctuations in market values.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three and six months ended June 30, 2024, the Company had one customer (“Customer A”) and two customers (“Customer
A” and “Customer B”), respectively, for which revenue accounted for more than 10% of total revenue. Customer A accounted
for 24 25 12% 10 9% 42% During the three months ended June 30, 2023 one customer (“Customer A”) accounted for 16% of the Company’s total revenue.
Customer A accounted for 6% of total accounts receivable, as of June 30, 2023. During the six months ended June 30, 2023, Customer A and
Customer B accounted for 11 10 6 12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cannot yet assess the likelihood or probability of achieving either of the two trigger events necessary to avoid divestiture o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 10,265 9,324 1,884 10,279 16,708 3,133 </t>
        </is>
      </c>
    </row>
    <row r="8">
      <c r="A8" s="4" t="inlineStr">
        <is>
          <t>Accounting Pronouncements Recently Adopted</t>
        </is>
      </c>
      <c r="B8" s="4" t="inlineStr">
        <is>
          <t xml:space="preserve">Accounting Pronouncements Recently Adopted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allowance for expected credit losses reduces the Account receivable balance to the estimated net realizable value. The Company regularly reviews the adequacy of the allowance for expected credit losses based on a combination of factors. In establishing any required allowance, management considers historical losses adjusted for current market conditions, the Company’s customer financial condition, the amount of any receivables in dispute, the current receivables aging, current payment terms and expectations of forward-looking loss estimates. All provisions for the allowance for expected credit losses are included as a component of general and administrative expenses on the accompanying condensed consolidated statements of operations and comprehensive loss. Accounts receivable deemed uncollectible are charged against the allowance for expected credit losses when identified. Subsequent recoveries of amounts previously written off are credited to earnings in the period recovered. The allowance for expected credit losse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 10,310 1,510 1,510 The Company reviews each outstanding customer’s non-cash receivable balance with management of the private company customer, and records an allowance for expected credit losse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credit loss expense or allowance for expected credit losses related to Unicorn Hunters non-cash receivables and the Company has not experienced any fluctuations or significant matters, relating to any of its businesses, that would require recording a material allowance for expected credit losses in any period to date. </t>
        </is>
      </c>
    </row>
    <row r="9">
      <c r="A9" s="4" t="inlineStr">
        <is>
          <t>Significant Accounting Policies</t>
        </is>
      </c>
      <c r="B9" s="4" t="inlineStr">
        <is>
          <t xml:space="preserve">Significant Accounting Policies Other than the discussion of our accounting policy for Asset Swap Agreement and Related Commission </t>
        </is>
      </c>
    </row>
    <row r="10">
      <c r="A10" s="4" t="inlineStr">
        <is>
          <t>Revenue Recognition</t>
        </is>
      </c>
      <c r="B10" s="4" t="inlineStr">
        <is>
          <t xml:space="preserve">Revenue Recognition Revenue Sources The Company primarily derives its revenues from three revenue streams:
1. Subscription Revenue
2. Staffing Revenue
3. Unicorns Revenue Refer to Note 16 – Segment Information for disaggregated revenue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As of June 30, 2024 Carrying Level 1 Level 2 Level 3 Total
ASSETS
Money market funds (included within Cash and Cash Equivalents in the condensed consolidated balance sheets) $ 2,936,778 $ 2,936,778 $ - $ - $ 2,936,778
As of December 31, 2023 Carrying Level 1 Level 2 Level 3 Total
ASSETS
Money market funds (included within Cash and Cash Equivalents in the consolidated balance sheets) $ 5,299,530 $ 5,299,530 $ - $ - $ 5,299,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PRIVATELY-HELD COMPANIES (Tables)</t>
        </is>
      </c>
      <c r="B1" s="2" t="inlineStr">
        <is>
          <t>6 Months Ended</t>
        </is>
      </c>
    </row>
    <row r="2">
      <c r="B2" s="2" t="inlineStr">
        <is>
          <t>Jun. 30, 2024</t>
        </is>
      </c>
    </row>
    <row r="3">
      <c r="A3" s="3" t="inlineStr">
        <is>
          <t>Investments In Privately-held Companies</t>
        </is>
      </c>
      <c r="B3" s="4" t="inlineStr">
        <is>
          <t xml:space="preserve"> </t>
        </is>
      </c>
    </row>
    <row r="4">
      <c r="A4" s="4" t="inlineStr">
        <is>
          <t>Schedule of non-cash receivables and investments in privately held companies</t>
        </is>
      </c>
      <c r="B4" s="4" t="inlineStr">
        <is>
          <t>Schedule of non-cash receivables and investments in privately held companies
June 30, December 31,
Non-cash receivables $ 1,509,528 $ 1,509,528
Investments in privately-held companies * 8,627,000 8,627,000
Carrying value of non-cash receivables and investments in privately-held companies $ 10,136,528 $ 10,136,528
*
The current carrying value of Unicorn Hunters non-cash consideration equals the fair values at which such investments were originally recorded. No impairments or upward adjustments to estimated fair values have been recorded to-date because there have been no observable price changes related to the Company’s investments in privately held companies or non-cash receivables representing promises to issue such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INCLUDING DIGITAL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Schedule of finite-lived intangible assets
June 30, 2024
Useful Gross Accumulated Net
Intangible assets with finite lives:
Customer Relationships 15 $ 3,011,000 $ 719,295 $ 2,291,705
Trade Names 5 770,000 551,833 218,167
$ 3,781,000 $ 1,271,128 $ 2,509,872
December 31, 2023
Useful Gross Accumulated Net
Intangible assets with finite lives:
Customer Relationships 15 $ 3,011,000 $ 618,926 $ 2,392,074
Trade Names 5 770,000 474,835 295,165
$ 3,781,000 $ 1,093,761 $ 2,687,239 </t>
        </is>
      </c>
    </row>
    <row r="5">
      <c r="A5" s="4" t="inlineStr">
        <is>
          <t>Schedule of amortization expense</t>
        </is>
      </c>
      <c r="B5" s="4" t="inlineStr">
        <is>
          <t xml:space="preserve">Schedule of amortization expense
Schedule of amortization expense: Amortization
2024 (July 1 to December 31) $ 177,367
2025 341,900
2026 200,733
2027 200,733
2028 200,733
Thereafter 1,388,406
Total $ 2,509,872 </t>
        </is>
      </c>
    </row>
    <row r="6">
      <c r="A6" s="4" t="inlineStr">
        <is>
          <t>Schedule of digital assets activity</t>
        </is>
      </c>
      <c r="B6" s="4" t="inlineStr">
        <is>
          <t xml:space="preserve">Schedule of digital assets activity
Bitcoin Ethereum Tether Wrapped Ethereum Three Months Ended
(BTC) (ETH) (USDT) (WETH) 2024 2023
Beginning balance $ 1,544 $ 10,758 $ 1,965 $ 292 $ 14,559 $ -
Received as consideration in sales of Unicoin Rights - 2,969 - - 2,969 149,200
Vendor Payments - - - - - (130,243 )
Fees and Other - - - - - (177 )
Impairments (494 ) - - - (494 ) -
Ending balance $ 1,050 $ 13,727 $ 1,965 $ 292 $ 17,034 $ 18,780 The table below summarizes the Company’s digital asset activity for the six months ended as of June 30, 2024 and 2023:
Bitcoin Ethereum Tether Wrapped
Ethereum Six
Months Ended June 30,
(BTC) (ETH) (USDT) (WETH) 2024 2023
Beginning
balance $ 4 $ 958 $ - $ 292 $ 1,254 $ -
Received
as consideration in issuance of common stock 9,500 - - - 9,500 -
Payments
from customers 8,310 - - - 8,310 -
Received
as consideration in sales of Unicoin Rights 11,906 18,680 1,965 - 32,551 149,200
Vendor
Payments (28,338 ) - - - (28,338 ) (130,243 )
Fees
and Other - 3 - - 3 (177 )
Impairments (332 ) (5,914 ) - - (6,246 ) -
Ending
balance $ 1,050 $ 13,727 $ 1,965 $ 292 $ 17,034 $ 18,780 </t>
        </is>
      </c>
    </row>
    <row r="7">
      <c r="A7" s="4" t="inlineStr">
        <is>
          <t>Schedule of digital assets</t>
        </is>
      </c>
      <c r="B7" s="4" t="inlineStr">
        <is>
          <t xml:space="preserve">Schedule of digital assets
June 30, December 31,
Bitcoin (BTC) $ 1,050 $ 4
Ethereum (ETH) 13,727 958
Tether (USDT) 1,965 -
Wrapped Ethereum (WETH) 292 292
Total $ 17,034 $ 1,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alances by the maturity date</t>
        </is>
      </c>
      <c r="B4" s="4" t="inlineStr">
        <is>
          <t xml:space="preserve">Schedule of outstanding balances by the maturity date
Outstanding Balance Issuance Date Maturity Date Extended to
$ 100,000 July 2021 July 2024*
57,000 July 2021 July 2024
10,000 September 2021 September 2024
1,000 October 2021 October 2024
16,000 November 2022 November 2024
$ 18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UNICOIN RIGHTS FINANCING OBLIGATION (Tables)</t>
        </is>
      </c>
      <c r="B1" s="2" t="inlineStr">
        <is>
          <t>6 Months Ended</t>
        </is>
      </c>
    </row>
    <row r="2">
      <c r="B2" s="2" t="inlineStr">
        <is>
          <t>Jun. 30, 2024</t>
        </is>
      </c>
    </row>
    <row r="3">
      <c r="A3" s="3" t="inlineStr">
        <is>
          <t>Unicoin Rights Financing Obligation</t>
        </is>
      </c>
      <c r="B3" s="4" t="inlineStr">
        <is>
          <t xml:space="preserve"> </t>
        </is>
      </c>
    </row>
    <row r="4">
      <c r="A4" s="4" t="inlineStr">
        <is>
          <t>Schedule of components of the unicoin rights financing obligation</t>
        </is>
      </c>
      <c r="B4" s="4" t="inlineStr">
        <is>
          <t>Schedule of components of the unicoin rights financing obligation
Outstanding Unicoin Rights and
June 30, December 31,
Nature / Category of Unicoin Right Holder Form of Consideration Units Amount Units Amount
Sales to Investors Cash, Digital Assets and Treasury Stock 1,731,761,065 $ 38,029,928 1,763,813,346 $ 38,198,488
Unicoin Inc. Shareholders Non-Cash Dividends 727,725,875 72,773 727,594,375 72,772
Employee, Contractors, Directors Discretionary Compensation 521,771,178 52,177 340,112,801 34,012
Service Providers, Influencers and Employees Services and Employee Labor 265,465,867 34,472,541 243,287,273 25,603,663
Subtotal 3,246,723,985 72,627,419 3,074,807,795 $ 63,908,935
ITSQuest Contingent Divestiture Amendment Contract Amendment 20,000,000 1,780,000 20,000,000 1,780,000
Five-Year Deferred Payment Plan Cash and Treasury Stock 3,277,959,535 23,679,717 3,101,478,719 * 17,047,143
Ten-Year Prepaid Plan Cash 8,309,046 2,110,726 8,175,047 * 1,937,944
Asset Swap Agreement and Related Commissions Land 2,743,507 1,013,708 - -
Total 6,555,736,073 $ 101,211,570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row r="5">
      <c r="A5" s="4" t="inlineStr">
        <is>
          <t>Schedule of pledged collateral</t>
        </is>
      </c>
      <c r="B5" s="4" t="inlineStr">
        <is>
          <t xml:space="preserve">Schedule of pledged collateral
Estimated Fair Value of
Form of Collateral Received June 30, December 31,
Cash $ 1,023,055 $ 870,715
Digital Assets 146,841 127,840
Non-Unicoin Inc. Stock 1,769,980 1,771,180
Unicoin Inc. Shares of Common Stock 3,427,182 4,457,432
Unicoin Rights 29,842,294 17,135,029
Real Estate 13,629,514 13,129,514
Total $ 49,838,866 $ 37,491,710 </t>
        </is>
      </c>
    </row>
    <row r="6">
      <c r="A6" s="4" t="inlineStr">
        <is>
          <t>Schedule of unicoin rights issued to related parties</t>
        </is>
      </c>
      <c r="B6" s="4" t="inlineStr">
        <is>
          <t>Schedule of unicoin rights issued to related parties
Outstanding Unicoin Rights and
June 30, December 31,
Nature / Category Relationship Units Amount Units Amount
Sales to Investors Officers and Directors 4,006,000 $ 41,200 3,000,000 $ 30,000
Unicoin Inc. Shareholders (Dividends) Officers and Directors 544,099,208 54,410 542,425,284 54,242
Discretionary Awards Officers and Directors 204,316,329 22,111 89,329,000 8,933
Consideration for Services Officers and Directors 24,460,832 3,525,370 * 70,895,600 12,723,470
ITSQuest Contingent Divestiture Amendment Former Owners of ITSQuest 20,000,000 1,780,000 20,000,000 1,780,000
Five-Year Deferred Payment Plan Officers and Directors 251,666,500 17,500 251,666,500 17,500
Total 1,048,548,869 $ 5,440,591 977,316,384 $ 14,614,145
* As of June 30, 2024, management updated the informational list above to exclude certain officers and members of the board of directors
that are no longer employed by the Company. During their tenure, such officers and directors received 51,425,705 Unicoin Rights for their
services amounting to a Unicoin Right Financing Obligation of $10,603 thousand. The liability related to the Unicoin Rights held by those
former directors remains recorded as a Unicoin Rights Financing Obligation in the Condensed Consolidated Balance Sheets as of June 30,
2024 an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79030074</v>
      </c>
      <c r="C5" s="5" t="n">
        <v>773232422</v>
      </c>
    </row>
    <row r="6">
      <c r="A6" s="4" t="inlineStr">
        <is>
          <t>Common Stock, Shares, Outstanding</t>
        </is>
      </c>
      <c r="B6" s="5" t="n">
        <v>737668333</v>
      </c>
      <c r="C6" s="5" t="n">
        <v>732320282</v>
      </c>
    </row>
    <row r="7">
      <c r="A7" s="4" t="inlineStr">
        <is>
          <t>Treasury stock, shares</t>
        </is>
      </c>
      <c r="B7" s="5" t="n">
        <v>41361741</v>
      </c>
      <c r="C7" s="5" t="n">
        <v>40912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issuance of common stock</t>
        </is>
      </c>
      <c r="B4" s="4" t="inlineStr">
        <is>
          <t xml:space="preserve">Schedule of issuance of common stock
Three Months Ended June 30, 2024
Common Stock Issuances by Round Shares Weighted Proceeds
Round 6 4,248,619 0.40 $ 1,699,447
Round 7 769,865 1.00 769,865
Total stock issued 5,018,484 $ 2,469,312 *
*
Total proceeds from the issuance of common stock for the three months ended June 30, 2024 of $2,469,312 consisted of $2,459,812 and $9,500
in cash and digital assets, respectively.
Three Months Ended June 30, 2023
Common Stock Issuances by Round Shares Weighted Proceeds
Round 4a and 4b 2,500 3.00 $ 7,500
Round 5 * 34 - -
Total stock issued 2,534 $ 7,500
*
In the three months ended June 30, 2023, the Company issued 34 shares as part of Round 5 to correct a previously issued stock certificate. No additional proceeds were collected as part of the correction. For the six months ended June 30, 2024 and 2023, the Company issued common stock as follows:
Six Months Ended June 30, 2024
Common Stock Issuances by Round Shares Weighted Proceeds
Round 6 4,248,619 0.40 $ 1,699,448
Round 7 769,865 1.00 769,865
Total stock issued 5,018,484 $ 2,469,313 *
*
Total proceeds from the issuance of common stock for the six months ended June 30, 2024 of $2,469,313 consisted of $2,459,812 and $9,500 in cash and digital assets, respectively.
Six Months Ended June 30, 2023
Common Stock Issuances by Round Shares Weighted Proceeds
Round 4a and 4b 8,000 2.06 $ 16,500
Round 5 6,979 3.58 25,000
Total stock issued 14,979 $ 41,500 </t>
        </is>
      </c>
    </row>
    <row r="5">
      <c r="A5" s="4" t="inlineStr">
        <is>
          <t>Schedule of common stock reserved</t>
        </is>
      </c>
      <c r="B5" s="4" t="inlineStr">
        <is>
          <t xml:space="preserve">Schedule of common stock reserved
June 30, December 31,
Stock options outstanding (Note 9) 55,305,881 55,535,881
Warrants for common stock (Note 10) 9,800,000 10,310,000
Restricted stock units (Note 9) 45,694 84,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assumptions used</t>
        </is>
      </c>
      <c r="B4" s="4" t="inlineStr">
        <is>
          <t xml:space="preserve">Schedule of assumptions used
Number of Weighted Weighted Aggregate
Beginning balance January 1, 2024 55,535,881 $ 0.031 5.61 $ 18,619,327
Granted -
Exercised (230,000 )
Cancelled -
Ending balance June 30, 2024 55,305,881 $ 0.031 5.11 $ 20,181,982
Vested and exercisable as of June 30, 2024 55,305,881 $ 0.031 5.11 $ 20,181,982 </t>
        </is>
      </c>
    </row>
    <row r="5">
      <c r="A5" s="4" t="inlineStr">
        <is>
          <t>Schedule of liability and restricted stock units</t>
        </is>
      </c>
      <c r="B5" s="4" t="inlineStr">
        <is>
          <t xml:space="preserve">Schedule of liability and restricted stock units
Number of
Beginning balance - January 1, 2024 84,862
Granted -
Vested (39,168 )
Forfeited -
Ending balance - June 30, 2024 45,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common stock warrants</t>
        </is>
      </c>
      <c r="B4" s="4" t="inlineStr">
        <is>
          <t xml:space="preserve">Schedule of common stock warrants
Number of
Beginning balance as of January 1, 2024 10,310,000
Granted -
Exercised (510,000 )
Forfeited -
Ending balance as of June 30, 2024 9,8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expense</t>
        </is>
      </c>
      <c r="B4" s="4" t="inlineStr">
        <is>
          <t xml:space="preserve">Schedule of operating lease expense
Six Months Ended
2024 2023
Operating lease expense $ 84,052 $ 95,100
Short-term lease expense 92,802 91,378
Total operating lease expense $ 176,854 $ 186,478
Three Months Ended
2024 2023
Operating lease expense $ 43,746 $ 46,871
Short-term lease expense 58,642 45,035
Total operating lease expense $ 102,388 $ 91,924 </t>
        </is>
      </c>
    </row>
    <row r="5">
      <c r="A5" s="4" t="inlineStr">
        <is>
          <t>Supplemental balance sheet information related to operating leases</t>
        </is>
      </c>
      <c r="B5" s="4" t="inlineStr">
        <is>
          <t>Supplemental balance sheet information related to operating leases
As of
June 30,
December 31, 2023
Operating leases
Assets:
Operating lease right-of-use assets $ 261,503 $ 313,655
Liabilities:
Current portion of operating lease liabilities $ 156,285 $ 159,679
Operating lease liabilities, noncurrent 111,544 160,470
Total operating lease liabilities $ 267,829 $ 320,149
Other information:
Weighted-average remaining lease term (in years) 1.4 1.8
Weighted-average discount rate % 10.00 % 10.00 %</t>
        </is>
      </c>
    </row>
    <row r="6">
      <c r="A6" s="4" t="inlineStr">
        <is>
          <t>Schedule of maturities of operating lease liabilities</t>
        </is>
      </c>
      <c r="B6" s="4" t="inlineStr">
        <is>
          <t xml:space="preserve">Schedule of maturities of operating lease liabilities
Amount
2024 (July 1 through December 31) $ 96,871
2025 133,475
2026 43,655
2027 12,578
2028 10,915
Future operating lease payments 297,494
Imputed interest (29,665 )
Total operating lease liabilities 267,829
Current portion (156,285 )
Operating lease liabilities, noncurrent $ 111,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Three Months Ended Six Months Ended
Basic and Diluted: 2024 2023 2024 2023
Numerator:
Net loss attributable to Unicoin Inc. per consolidated statements of operations $ (18,463,907 ) $ (3,468,646 ) $ (22,318,280 ) $ (6,052,535 )
Denominator:
Weighted average common shares outstanding used to compute basic and diluted loss per share 733,501,778 733,485,437 733,022,325 733,469,733
Net loss per common share attributable to Unicoin Inc., basic and diluted $ (0.03 ) $ (0.01 ) $ (0.03 ) $ (0.01 )</t>
        </is>
      </c>
    </row>
    <row r="5">
      <c r="A5" s="4" t="inlineStr">
        <is>
          <t>Schedule of potentially dilutive shares</t>
        </is>
      </c>
      <c r="B5" s="4" t="inlineStr">
        <is>
          <t xml:space="preserve">Schedule of potentially dilutive shares
Three Months Ended Six Months Ended
2024 2023 2024 2023
Stock options outstanding (Note 9) 55,305,881 55,535,881 55,305,881 55,535,881
Warrants for common stock (Note 10) 9,800,000 10,310,000 9,800,000 10,310,000
Restricted stock units (Note 9) 45,694 290,142 45,694 290,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from segments</t>
        </is>
      </c>
      <c r="B4" s="4" t="inlineStr">
        <is>
          <t xml:space="preserve">Schedule of revenue from segments
Three Months Ended June 30,
2024 2023
United Foreign Consolidated United Foreign Consolidated
Staffing revenues $ 5,525,739 $ 66,496 $ 5,592,235 $ 4,387,559 $ 115,306 $ 4,502,865
Subscription revenues 48 11,173 11,221 433 2,751 3,184
Unicorn Hunters - 2,590 2,590 2,329 - 2,329
Total revenues $ 5,525,787 $ 80,259 $ 5,606,046 $ 4,390,321 $ 118,057 $ 4,508,378 The following tables set forth certain reportable segment information relating to where the Company derived its revenue for the six months ended June 30, 2024, and 2023:
Six Months Ended June 30,
2024 2023
United Foreign Consolidated United Foreign Consolidated
Staffing revenues $ 10,427,351 $ 139,736 $ 10,567,087 $ 8,546,035 $ 227,363 $ 8,773,398
Subscription revenues 96 14,742 14,838 933 5,942 6,874
Unicorn Hunters 77 2,590 2,667 2,677 1,511 4,188
Total revenues $ 10,427,524 $ 157,068 $ 10,584,592 $ 8,549,645 $ 234,816 $ 8,784,460 </t>
        </is>
      </c>
    </row>
    <row r="5">
      <c r="A5" s="4" t="inlineStr">
        <is>
          <t>Schedule of operations from operations</t>
        </is>
      </c>
      <c r="B5" s="4" t="inlineStr">
        <is>
          <t xml:space="preserve">Schedule of operations from operations
Three Months Ended June 30, 2024
SaaS TaaS Unicorn Consolidated
Revenues $ 11,221 $ 5,592,235 $ 2,590 $ 5,606,046
Cost of revenues - 4,460,027 11,090 4,471,117
Gross profit (loss) $ 11,221 $ 1,132,208 $ (8,500 ) $ 1,134,929
Three Months Ended June 30, 2023
SaaS TaaS Unicorn Consolidated
Revenues $ 3,184 $ 4,502,865 $ 2,329 $ 4,508,378
Cost of revenues  - 3,526,595 5,625 3,532,220
Gross profit $ 3,184 $ 976,270 $ (3,296 ) $ 976,158 The following tables set forth certain reportable segment information relating to the Company’s operations for the six months ended June 30, 2024 and 2023:
Six Months Ended June 30, 2024
SaaS TaaS Unicorn Consolidated
Revenues $ 14,838 $ 10,567,087 $ 2,667 $ 10,584,592
Cost of revenues - 8,409,282 116,715 8,525,997
Gross profit (loss) $ 14,838 $ 2,157,805 $ (114,048 ) $ 2,058,595
Six Months Ended June 30, 2023
SaaS TaaS Unicorn Consolidated
Revenues $ 6,874 $ 8,773,398 $ 4,188 $ 8,784,460
Cost of revenues - 6,937,065 29,634 6,966,699
Gross profit $ 6,874 $ 1,836,333 $ (25,446 ) $ 1,817,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ORGANIZATION AND OPERA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568508</v>
      </c>
      <c r="C4" s="6" t="n">
        <v>3445712</v>
      </c>
      <c r="D4" s="6" t="n">
        <v>22386978</v>
      </c>
      <c r="E4" s="6" t="n">
        <v>5967589</v>
      </c>
      <c r="F4" s="4" t="inlineStr">
        <is>
          <t xml:space="preserve"> </t>
        </is>
      </c>
    </row>
    <row r="5">
      <c r="A5" s="4" t="inlineStr">
        <is>
          <t>Cash in operating activities</t>
        </is>
      </c>
      <c r="B5" s="4" t="inlineStr">
        <is>
          <t xml:space="preserve"> </t>
        </is>
      </c>
      <c r="C5" s="4" t="inlineStr">
        <is>
          <t xml:space="preserve"> </t>
        </is>
      </c>
      <c r="D5" s="5" t="n">
        <v>6194000</v>
      </c>
      <c r="E5" s="6" t="n">
        <v>4560000</v>
      </c>
      <c r="F5" s="4" t="inlineStr">
        <is>
          <t xml:space="preserve"> </t>
        </is>
      </c>
    </row>
    <row r="6">
      <c r="A6" s="4" t="inlineStr">
        <is>
          <t>Accumulated deficit</t>
        </is>
      </c>
      <c r="B6" s="6" t="n">
        <v>153694000</v>
      </c>
      <c r="C6" s="4" t="inlineStr">
        <is>
          <t xml:space="preserve"> </t>
        </is>
      </c>
      <c r="D6" s="6" t="n">
        <v>153694000</v>
      </c>
      <c r="E6" s="4" t="inlineStr">
        <is>
          <t xml:space="preserve"> </t>
        </is>
      </c>
      <c r="F6" s="6" t="n">
        <v>13137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11, 2024</t>
        </is>
      </c>
      <c r="H2" s="2" t="inlineStr">
        <is>
          <t>Feb. 2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t>
        </is>
      </c>
      <c r="B4" s="5" t="n">
        <v>779030074</v>
      </c>
      <c r="C4" s="4" t="inlineStr">
        <is>
          <t xml:space="preserve"> </t>
        </is>
      </c>
      <c r="D4" s="5" t="n">
        <v>779030074</v>
      </c>
      <c r="E4" s="4" t="inlineStr">
        <is>
          <t xml:space="preserve"> </t>
        </is>
      </c>
      <c r="F4" s="5" t="n">
        <v>773232422</v>
      </c>
      <c r="G4" s="4" t="inlineStr">
        <is>
          <t xml:space="preserve"> </t>
        </is>
      </c>
      <c r="H4" s="4" t="inlineStr">
        <is>
          <t xml:space="preserve"> </t>
        </is>
      </c>
    </row>
    <row r="5">
      <c r="A5" s="4" t="inlineStr">
        <is>
          <t>FDIC insured amount</t>
        </is>
      </c>
      <c r="B5" s="6" t="n">
        <v>3096000</v>
      </c>
      <c r="C5" s="4" t="inlineStr">
        <is>
          <t xml:space="preserve"> </t>
        </is>
      </c>
      <c r="D5" s="6" t="n">
        <v>3096000</v>
      </c>
      <c r="E5" s="4" t="inlineStr">
        <is>
          <t xml:space="preserve"> </t>
        </is>
      </c>
      <c r="F5" s="6" t="n">
        <v>5657000</v>
      </c>
      <c r="G5" s="4" t="inlineStr">
        <is>
          <t xml:space="preserve"> </t>
        </is>
      </c>
      <c r="H5" s="4" t="inlineStr">
        <is>
          <t xml:space="preserve"> </t>
        </is>
      </c>
    </row>
    <row r="6">
      <c r="A6" s="4" t="inlineStr">
        <is>
          <t>Assets</t>
        </is>
      </c>
      <c r="B6" s="5" t="n">
        <v>30613265</v>
      </c>
      <c r="C6" s="4" t="inlineStr">
        <is>
          <t xml:space="preserve"> </t>
        </is>
      </c>
      <c r="D6" s="5" t="n">
        <v>30613265</v>
      </c>
      <c r="E6" s="4" t="inlineStr">
        <is>
          <t xml:space="preserve"> </t>
        </is>
      </c>
      <c r="F6" s="5" t="n">
        <v>32031405</v>
      </c>
      <c r="G6" s="4" t="inlineStr">
        <is>
          <t xml:space="preserve"> </t>
        </is>
      </c>
      <c r="H6" s="4" t="inlineStr">
        <is>
          <t xml:space="preserve"> </t>
        </is>
      </c>
    </row>
    <row r="7">
      <c r="A7" s="4" t="inlineStr">
        <is>
          <t>Revenues</t>
        </is>
      </c>
      <c r="B7" s="5" t="n">
        <v>5606046</v>
      </c>
      <c r="C7" s="6" t="n">
        <v>4508378</v>
      </c>
      <c r="D7" s="5" t="n">
        <v>10584592</v>
      </c>
      <c r="E7" s="6" t="n">
        <v>8784460</v>
      </c>
      <c r="F7" s="4" t="inlineStr">
        <is>
          <t xml:space="preserve"> </t>
        </is>
      </c>
      <c r="G7" s="4" t="inlineStr">
        <is>
          <t xml:space="preserve"> </t>
        </is>
      </c>
      <c r="H7" s="4" t="inlineStr">
        <is>
          <t xml:space="preserve"> </t>
        </is>
      </c>
    </row>
    <row r="8">
      <c r="A8" s="4" t="inlineStr">
        <is>
          <t>Gross Profit</t>
        </is>
      </c>
      <c r="B8" s="5" t="n">
        <v>1134929</v>
      </c>
      <c r="C8" s="6" t="n">
        <v>976158</v>
      </c>
      <c r="D8" s="5" t="n">
        <v>2058595</v>
      </c>
      <c r="E8" s="6" t="n">
        <v>1817761</v>
      </c>
      <c r="F8" s="4" t="inlineStr">
        <is>
          <t xml:space="preserve"> </t>
        </is>
      </c>
      <c r="G8" s="4" t="inlineStr">
        <is>
          <t xml:space="preserve"> </t>
        </is>
      </c>
      <c r="H8" s="4" t="inlineStr">
        <is>
          <t xml:space="preserve"> </t>
        </is>
      </c>
    </row>
    <row r="9">
      <c r="A9" s="4" t="inlineStr">
        <is>
          <t>Non-cash receivables</t>
        </is>
      </c>
      <c r="B9" s="6" t="n">
        <v>1509528</v>
      </c>
      <c r="C9" s="4" t="inlineStr">
        <is>
          <t xml:space="preserve"> </t>
        </is>
      </c>
      <c r="D9" s="6" t="n">
        <v>1509528</v>
      </c>
      <c r="E9" s="4" t="inlineStr">
        <is>
          <t xml:space="preserve"> </t>
        </is>
      </c>
      <c r="F9" s="5" t="n">
        <v>1509528</v>
      </c>
      <c r="G9" s="4" t="inlineStr">
        <is>
          <t xml:space="preserve"> </t>
        </is>
      </c>
      <c r="H9" s="4" t="inlineStr">
        <is>
          <t xml:space="preserve"> </t>
        </is>
      </c>
    </row>
    <row r="10">
      <c r="A10" s="4" t="inlineStr">
        <is>
          <t>Revenue Benchmark [Member] | Customer Concentration Risk [Member] | Customer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Percentage</t>
        </is>
      </c>
      <c r="B12" s="9" t="n">
        <v>0.24</v>
      </c>
      <c r="C12" s="4" t="inlineStr">
        <is>
          <t xml:space="preserve"> </t>
        </is>
      </c>
      <c r="D12" s="9" t="n">
        <v>0.25</v>
      </c>
      <c r="E12" s="9" t="n">
        <v>0.11</v>
      </c>
      <c r="F12" s="4" t="inlineStr">
        <is>
          <t xml:space="preserve"> </t>
        </is>
      </c>
      <c r="G12" s="4" t="inlineStr">
        <is>
          <t xml:space="preserve"> </t>
        </is>
      </c>
      <c r="H12" s="4" t="inlineStr">
        <is>
          <t xml:space="preserve"> </t>
        </is>
      </c>
    </row>
    <row r="13">
      <c r="A13" s="4" t="inlineStr">
        <is>
          <t>Revenue Benchmark [Member] | Customer Concentration Risk [Member] | Customer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9" t="n">
        <v>0.12</v>
      </c>
      <c r="E15" s="9" t="n">
        <v>0.1</v>
      </c>
      <c r="F15" s="4" t="inlineStr">
        <is>
          <t xml:space="preserve"> </t>
        </is>
      </c>
      <c r="G15" s="4" t="inlineStr">
        <is>
          <t xml:space="preserve"> </t>
        </is>
      </c>
      <c r="H15" s="4" t="inlineStr">
        <is>
          <t xml:space="preserve"> </t>
        </is>
      </c>
    </row>
    <row r="16">
      <c r="A16" s="4" t="inlineStr">
        <is>
          <t>Accounts Receivable [Member] | Customer Concentration Risk [Member] | Customer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9" t="n">
        <v>0.1</v>
      </c>
      <c r="E18" s="9" t="n">
        <v>0.06</v>
      </c>
      <c r="F18" s="4" t="inlineStr">
        <is>
          <t xml:space="preserve"> </t>
        </is>
      </c>
      <c r="G18" s="4" t="inlineStr">
        <is>
          <t xml:space="preserve"> </t>
        </is>
      </c>
      <c r="H18" s="4" t="inlineStr">
        <is>
          <t xml:space="preserve"> </t>
        </is>
      </c>
    </row>
    <row r="19">
      <c r="A19" s="4" t="inlineStr">
        <is>
          <t>Accounts Receivable [Member] | Customer Concentration Risk [Member] | Customer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9" t="n">
        <v>0.09</v>
      </c>
      <c r="E21" s="9" t="n">
        <v>0.12</v>
      </c>
      <c r="F21" s="4" t="inlineStr">
        <is>
          <t xml:space="preserve"> </t>
        </is>
      </c>
      <c r="G21" s="4" t="inlineStr">
        <is>
          <t xml:space="preserve"> </t>
        </is>
      </c>
      <c r="H21" s="4" t="inlineStr">
        <is>
          <t xml:space="preserve"> </t>
        </is>
      </c>
    </row>
    <row r="22">
      <c r="A22" s="4" t="inlineStr">
        <is>
          <t>Accounts Receivable [Member] | Customer Concentration Risk [Member] | Customer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9" t="n">
        <v>0.42</v>
      </c>
      <c r="E24" s="4" t="inlineStr">
        <is>
          <t xml:space="preserve"> </t>
        </is>
      </c>
      <c r="F24" s="4" t="inlineStr">
        <is>
          <t xml:space="preserve"> </t>
        </is>
      </c>
      <c r="G24" s="4" t="inlineStr">
        <is>
          <t xml:space="preserve"> </t>
        </is>
      </c>
      <c r="H24" s="4" t="inlineStr">
        <is>
          <t xml:space="preserve"> </t>
        </is>
      </c>
    </row>
    <row r="25">
      <c r="A25" s="4" t="inlineStr">
        <is>
          <t>Executive Produ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0</v>
      </c>
    </row>
    <row r="28">
      <c r="A28" s="4" t="inlineStr">
        <is>
          <t>Moe Vel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7500000</v>
      </c>
      <c r="H30" s="4" t="inlineStr">
        <is>
          <t xml:space="preserve"> </t>
        </is>
      </c>
    </row>
    <row r="31">
      <c r="A31" s="4" t="inlineStr">
        <is>
          <t>ITSQu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t>
        </is>
      </c>
      <c r="B33" s="6" t="n">
        <v>10265000</v>
      </c>
      <c r="C33" s="4" t="inlineStr">
        <is>
          <t xml:space="preserve"> </t>
        </is>
      </c>
      <c r="D33" s="6" t="n">
        <v>10265000</v>
      </c>
      <c r="E33" s="4" t="inlineStr">
        <is>
          <t xml:space="preserve"> </t>
        </is>
      </c>
      <c r="F33" s="5" t="n">
        <v>10279000</v>
      </c>
      <c r="G33" s="4" t="inlineStr">
        <is>
          <t xml:space="preserve"> </t>
        </is>
      </c>
      <c r="H33" s="4" t="inlineStr">
        <is>
          <t xml:space="preserve"> </t>
        </is>
      </c>
    </row>
    <row r="34">
      <c r="A34" s="4" t="inlineStr">
        <is>
          <t>Revenues</t>
        </is>
      </c>
      <c r="B34" s="4" t="inlineStr">
        <is>
          <t xml:space="preserve"> </t>
        </is>
      </c>
      <c r="C34" s="4" t="inlineStr">
        <is>
          <t xml:space="preserve"> </t>
        </is>
      </c>
      <c r="D34" s="5" t="n">
        <v>9324000</v>
      </c>
      <c r="E34" s="4" t="inlineStr">
        <is>
          <t xml:space="preserve"> </t>
        </is>
      </c>
      <c r="F34" s="5" t="n">
        <v>16708000</v>
      </c>
      <c r="G34" s="4" t="inlineStr">
        <is>
          <t xml:space="preserve"> </t>
        </is>
      </c>
      <c r="H34" s="4" t="inlineStr">
        <is>
          <t xml:space="preserve"> </t>
        </is>
      </c>
    </row>
    <row r="35">
      <c r="A35" s="4" t="inlineStr">
        <is>
          <t>Gross Profit</t>
        </is>
      </c>
      <c r="B35" s="4" t="inlineStr">
        <is>
          <t xml:space="preserve"> </t>
        </is>
      </c>
      <c r="C35" s="4" t="inlineStr">
        <is>
          <t xml:space="preserve"> </t>
        </is>
      </c>
      <c r="D35" s="5" t="n">
        <v>1884000</v>
      </c>
      <c r="E35" s="4" t="inlineStr">
        <is>
          <t xml:space="preserve"> </t>
        </is>
      </c>
      <c r="F35" s="5" t="n">
        <v>3133000</v>
      </c>
      <c r="G35" s="4" t="inlineStr">
        <is>
          <t xml:space="preserve"> </t>
        </is>
      </c>
      <c r="H35" s="4" t="inlineStr">
        <is>
          <t xml:space="preserve"> </t>
        </is>
      </c>
    </row>
    <row r="36">
      <c r="A36" s="4" t="inlineStr">
        <is>
          <t>Six Unicorn Hunt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related to party</t>
        </is>
      </c>
      <c r="B38" s="5" t="n">
        <v>10310000</v>
      </c>
      <c r="C38" s="4" t="inlineStr">
        <is>
          <t xml:space="preserve"> </t>
        </is>
      </c>
      <c r="D38" s="5" t="n">
        <v>10310000</v>
      </c>
      <c r="E38" s="4" t="inlineStr">
        <is>
          <t xml:space="preserve"> </t>
        </is>
      </c>
      <c r="F38" s="4" t="inlineStr">
        <is>
          <t xml:space="preserve"> </t>
        </is>
      </c>
      <c r="G38" s="4" t="inlineStr">
        <is>
          <t xml:space="preserve"> </t>
        </is>
      </c>
      <c r="H38" s="4" t="inlineStr">
        <is>
          <t xml:space="preserve"> </t>
        </is>
      </c>
    </row>
    <row r="39">
      <c r="A39" s="4" t="inlineStr">
        <is>
          <t>Non-cash receivables</t>
        </is>
      </c>
      <c r="B39" s="6" t="n">
        <v>1510000</v>
      </c>
      <c r="C39" s="4" t="inlineStr">
        <is>
          <t xml:space="preserve"> </t>
        </is>
      </c>
      <c r="D39" s="6" t="n">
        <v>1510000</v>
      </c>
      <c r="E39" s="4" t="inlineStr">
        <is>
          <t xml:space="preserve"> </t>
        </is>
      </c>
      <c r="F39" s="6" t="n">
        <v>1510000</v>
      </c>
      <c r="G39" s="4" t="inlineStr">
        <is>
          <t xml:space="preserve"> </t>
        </is>
      </c>
      <c r="H39" s="4" t="inlineStr">
        <is>
          <t xml:space="preserve"> </t>
        </is>
      </c>
    </row>
    <row r="40">
      <c r="A40" s="4" t="inlineStr">
        <is>
          <t>ITSQues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 percentage</t>
        </is>
      </c>
      <c r="B42" s="9" t="n">
        <v>0.51</v>
      </c>
      <c r="C42" s="4" t="inlineStr">
        <is>
          <t xml:space="preserve"> </t>
        </is>
      </c>
      <c r="D42" s="9" t="n">
        <v>0.51</v>
      </c>
      <c r="E42" s="4" t="inlineStr">
        <is>
          <t xml:space="preserve"> </t>
        </is>
      </c>
      <c r="F42" s="4" t="inlineStr">
        <is>
          <t xml:space="preserve"> </t>
        </is>
      </c>
      <c r="G42" s="4" t="inlineStr">
        <is>
          <t xml:space="preserve"> </t>
        </is>
      </c>
      <c r="H42" s="4" t="inlineStr">
        <is>
          <t xml:space="preserve"> </t>
        </is>
      </c>
    </row>
    <row r="43">
      <c r="A43" s="4" t="inlineStr">
        <is>
          <t>Unicor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 percentage</t>
        </is>
      </c>
      <c r="B45" s="10" t="n">
        <v>0.7188</v>
      </c>
      <c r="C45" s="4" t="inlineStr">
        <is>
          <t xml:space="preserve"> </t>
        </is>
      </c>
      <c r="D45" s="10" t="n">
        <v>0.7188</v>
      </c>
      <c r="E45" s="4" t="inlineStr">
        <is>
          <t xml:space="preserve"> </t>
        </is>
      </c>
      <c r="F45" s="10" t="n">
        <v>0.6667</v>
      </c>
      <c r="G45" s="4" t="inlineStr">
        <is>
          <t xml:space="preserve"> </t>
        </is>
      </c>
      <c r="H45" s="4" t="inlineStr">
        <is>
          <t xml:space="preserve"> </t>
        </is>
      </c>
    </row>
    <row r="46">
      <c r="A46" s="4" t="inlineStr">
        <is>
          <t>Executive Producer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6667</v>
      </c>
    </row>
    <row r="49">
      <c r="A49" s="4" t="inlineStr">
        <is>
          <t>Executive Producer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625</v>
      </c>
    </row>
    <row r="52">
      <c r="A52" s="4" t="inlineStr">
        <is>
          <t>Moe Vela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625</v>
      </c>
      <c r="H54" s="4" t="inlineStr">
        <is>
          <t xml:space="preserve"> </t>
        </is>
      </c>
    </row>
    <row r="55">
      <c r="A55" s="4" t="inlineStr">
        <is>
          <t>Moe Vela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7188</v>
      </c>
      <c r="H5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Money Market Funds [Member]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assets</t>
        </is>
      </c>
      <c r="B3" s="6" t="n">
        <v>2936778</v>
      </c>
      <c r="C3" s="6" t="n">
        <v>5299530</v>
      </c>
    </row>
    <row r="4">
      <c r="A4" s="4" t="inlineStr">
        <is>
          <t>Fair value of assets</t>
        </is>
      </c>
      <c r="B4" s="5" t="n">
        <v>2936778</v>
      </c>
      <c r="C4" s="5" t="n">
        <v>529953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2936778</v>
      </c>
      <c r="C7" s="5" t="n">
        <v>529953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4" t="inlineStr">
        <is>
          <t xml:space="preserve"> </t>
        </is>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 (Details Narrative) - USD ($)</t>
        </is>
      </c>
      <c r="B1" s="2" t="inlineStr">
        <is>
          <t>6 Months Ended</t>
        </is>
      </c>
    </row>
    <row r="2">
      <c r="B2" s="2" t="inlineStr">
        <is>
          <t>Jun. 30, 2024</t>
        </is>
      </c>
      <c r="C2" s="2" t="inlineStr">
        <is>
          <t>Dec. 31, 2023</t>
        </is>
      </c>
    </row>
    <row r="3">
      <c r="A3" s="3" t="inlineStr">
        <is>
          <t>Cash and Cash Equivalents [Line Items]</t>
        </is>
      </c>
      <c r="B3" s="4" t="inlineStr">
        <is>
          <t xml:space="preserve"> </t>
        </is>
      </c>
      <c r="C3" s="4" t="inlineStr">
        <is>
          <t xml:space="preserve"> </t>
        </is>
      </c>
    </row>
    <row r="4">
      <c r="A4" s="4" t="inlineStr">
        <is>
          <t>Embedded feature</t>
        </is>
      </c>
      <c r="B4" s="6" t="n">
        <v>0</v>
      </c>
      <c r="C4" s="4" t="inlineStr">
        <is>
          <t xml:space="preserve"> </t>
        </is>
      </c>
    </row>
    <row r="5">
      <c r="A5" s="4" t="inlineStr">
        <is>
          <t>USD Coin USDC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air value of assets</t>
        </is>
      </c>
      <c r="B7" s="6" t="n">
        <v>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06046</v>
      </c>
      <c r="C4" s="6" t="n">
        <v>4508378</v>
      </c>
      <c r="D4" s="6" t="n">
        <v>10584592</v>
      </c>
      <c r="E4" s="6" t="n">
        <v>8784460</v>
      </c>
    </row>
    <row r="5">
      <c r="A5" s="4" t="inlineStr">
        <is>
          <t>COST OF REVENUES</t>
        </is>
      </c>
      <c r="B5" s="5" t="n">
        <v>4471117</v>
      </c>
      <c r="C5" s="5" t="n">
        <v>3532220</v>
      </c>
      <c r="D5" s="5" t="n">
        <v>8525997</v>
      </c>
      <c r="E5" s="5" t="n">
        <v>6966699</v>
      </c>
    </row>
    <row r="6">
      <c r="A6" s="4" t="inlineStr">
        <is>
          <t>GROSS PROFIT</t>
        </is>
      </c>
      <c r="B6" s="5" t="n">
        <v>1134929</v>
      </c>
      <c r="C6" s="5" t="n">
        <v>976158</v>
      </c>
      <c r="D6" s="5" t="n">
        <v>2058595</v>
      </c>
      <c r="E6" s="5" t="n">
        <v>1817761</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911868</v>
      </c>
      <c r="C8" s="5" t="n">
        <v>3916250</v>
      </c>
      <c r="D8" s="5" t="n">
        <v>13569907</v>
      </c>
      <c r="E8" s="5" t="n">
        <v>6834266</v>
      </c>
    </row>
    <row r="9">
      <c r="A9" s="4" t="inlineStr">
        <is>
          <t>Sales and marketing</t>
        </is>
      </c>
      <c r="B9" s="5" t="n">
        <v>9668578</v>
      </c>
      <c r="C9" s="5" t="n">
        <v>367757</v>
      </c>
      <c r="D9" s="5" t="n">
        <v>10604363</v>
      </c>
      <c r="E9" s="5" t="n">
        <v>611229</v>
      </c>
    </row>
    <row r="10">
      <c r="A10" s="4" t="inlineStr">
        <is>
          <t>Research and development</t>
        </is>
      </c>
      <c r="B10" s="5" t="n">
        <v>2935</v>
      </c>
      <c r="C10" s="5" t="n">
        <v>56242</v>
      </c>
      <c r="D10" s="5" t="n">
        <v>10048</v>
      </c>
      <c r="E10" s="5" t="n">
        <v>114607</v>
      </c>
    </row>
    <row r="11">
      <c r="A11" s="4" t="inlineStr">
        <is>
          <t>TOTAL OPERATING COSTS AND EXPENSES</t>
        </is>
      </c>
      <c r="B11" s="5" t="n">
        <v>19583381</v>
      </c>
      <c r="C11" s="5" t="n">
        <v>4340249</v>
      </c>
      <c r="D11" s="5" t="n">
        <v>24184318</v>
      </c>
      <c r="E11" s="5" t="n">
        <v>7560102</v>
      </c>
    </row>
    <row r="12">
      <c r="A12" s="4" t="inlineStr">
        <is>
          <t>LOSS FROM OPERATIONS</t>
        </is>
      </c>
      <c r="B12" s="5" t="n">
        <v>-18448452</v>
      </c>
      <c r="C12" s="5" t="n">
        <v>-3364091</v>
      </c>
      <c r="D12" s="5" t="n">
        <v>-22125723</v>
      </c>
      <c r="E12" s="5" t="n">
        <v>-5742341</v>
      </c>
    </row>
    <row r="13">
      <c r="A13" s="4" t="inlineStr">
        <is>
          <t>Interest income (expense), net</t>
        </is>
      </c>
      <c r="B13" s="5" t="n">
        <v>-32837</v>
      </c>
      <c r="C13" s="5" t="n">
        <v>-44186</v>
      </c>
      <c r="D13" s="5" t="n">
        <v>-79699</v>
      </c>
      <c r="E13" s="5" t="n">
        <v>-117406</v>
      </c>
    </row>
    <row r="14">
      <c r="A14" s="4" t="inlineStr">
        <is>
          <t>Other income (expense), net</t>
        </is>
      </c>
      <c r="B14" s="5" t="n">
        <v>-768</v>
      </c>
      <c r="C14" s="5" t="n">
        <v>391</v>
      </c>
      <c r="D14" s="5" t="n">
        <v>-6520</v>
      </c>
      <c r="E14" s="4" t="inlineStr">
        <is>
          <t xml:space="preserve"> </t>
        </is>
      </c>
    </row>
    <row r="15">
      <c r="A15" s="4" t="inlineStr">
        <is>
          <t>LOSS BEFORE INCOME TAXES</t>
        </is>
      </c>
      <c r="B15" s="5" t="n">
        <v>-18482057</v>
      </c>
      <c r="C15" s="5" t="n">
        <v>-3407886</v>
      </c>
      <c r="D15" s="5" t="n">
        <v>-22211942</v>
      </c>
      <c r="E15" s="5" t="n">
        <v>-5859747</v>
      </c>
    </row>
    <row r="16">
      <c r="A16" s="4" t="inlineStr">
        <is>
          <t>Income tax expense</t>
        </is>
      </c>
      <c r="B16" s="5" t="n">
        <v>-86451</v>
      </c>
      <c r="C16" s="5" t="n">
        <v>-37826</v>
      </c>
      <c r="D16" s="5" t="n">
        <v>-175036</v>
      </c>
      <c r="E16" s="5" t="n">
        <v>-107842</v>
      </c>
    </row>
    <row r="17">
      <c r="A17" s="4" t="inlineStr">
        <is>
          <t>NET LOSS AND COMPREHENSIVE LOSS</t>
        </is>
      </c>
      <c r="B17" s="5" t="n">
        <v>-18568508</v>
      </c>
      <c r="C17" s="5" t="n">
        <v>-3445712</v>
      </c>
      <c r="D17" s="5" t="n">
        <v>-22386978</v>
      </c>
      <c r="E17" s="5" t="n">
        <v>-5967589</v>
      </c>
    </row>
    <row r="18">
      <c r="A18" s="4" t="inlineStr">
        <is>
          <t>Less: net income (loss) attributable to the non-controlling interest</t>
        </is>
      </c>
      <c r="B18" s="5" t="n">
        <v>-104601</v>
      </c>
      <c r="C18" s="5" t="n">
        <v>22934</v>
      </c>
      <c r="D18" s="5" t="n">
        <v>-68698</v>
      </c>
      <c r="E18" s="5" t="n">
        <v>84946</v>
      </c>
    </row>
    <row r="19">
      <c r="A19" s="4" t="inlineStr">
        <is>
          <t>NET LOSS ATTRIBUTABLE TO UNICOIN INC.</t>
        </is>
      </c>
      <c r="B19" s="6" t="n">
        <v>-18463907</v>
      </c>
      <c r="C19" s="6" t="n">
        <v>-3468646</v>
      </c>
      <c r="D19" s="6" t="n">
        <v>-22318280</v>
      </c>
      <c r="E19" s="6" t="n">
        <v>-6052535</v>
      </c>
    </row>
    <row r="20">
      <c r="A20" s="4" t="inlineStr">
        <is>
          <t>Net loss per share attributable to Unicoin Inc., basic</t>
        </is>
      </c>
      <c r="B20" s="8" t="n">
        <v>-0.03</v>
      </c>
      <c r="C20" s="8" t="n">
        <v>-0.01</v>
      </c>
      <c r="D20" s="8" t="n">
        <v>-0.03</v>
      </c>
      <c r="E20" s="8" t="n">
        <v>-0.01</v>
      </c>
    </row>
    <row r="21">
      <c r="A21" s="4" t="inlineStr">
        <is>
          <t>Net loss per share attributable to Unicoin Inc., diluted</t>
        </is>
      </c>
      <c r="B21" s="8" t="n">
        <v>-0.03</v>
      </c>
      <c r="C21" s="8" t="n">
        <v>-0.01</v>
      </c>
      <c r="D21" s="8" t="n">
        <v>-0.03</v>
      </c>
      <c r="E21" s="8" t="n">
        <v>-0.01</v>
      </c>
    </row>
    <row r="22">
      <c r="A22" s="4" t="inlineStr">
        <is>
          <t>Weighted average common shares outstanding used to compute basic loss per share</t>
        </is>
      </c>
      <c r="B22" s="5" t="n">
        <v>733501778</v>
      </c>
      <c r="C22" s="5" t="n">
        <v>733485437</v>
      </c>
      <c r="D22" s="5" t="n">
        <v>733022325</v>
      </c>
      <c r="E22" s="5" t="n">
        <v>733469733</v>
      </c>
    </row>
    <row r="23">
      <c r="A23" s="4" t="inlineStr">
        <is>
          <t>Weighted average common shares outstanding used to compute diluted loss per share</t>
        </is>
      </c>
      <c r="B23" s="5" t="n">
        <v>733501778</v>
      </c>
      <c r="C23" s="5" t="n">
        <v>733485437</v>
      </c>
      <c r="D23" s="5" t="n">
        <v>733022325</v>
      </c>
      <c r="E23" s="5" t="n">
        <v>733469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PRIVATELY-HELD COMPANIES (Details) - USD ($)</t>
        </is>
      </c>
      <c r="C1" s="2" t="inlineStr">
        <is>
          <t>Jun. 30, 2024</t>
        </is>
      </c>
      <c r="D1" s="2" t="inlineStr">
        <is>
          <t>Dec. 31, 2023</t>
        </is>
      </c>
    </row>
    <row r="2">
      <c r="A2" s="3" t="inlineStr">
        <is>
          <t>Investments In Privately-held Companies</t>
        </is>
      </c>
      <c r="C2" s="4" t="inlineStr">
        <is>
          <t xml:space="preserve"> </t>
        </is>
      </c>
      <c r="D2" s="4" t="inlineStr">
        <is>
          <t xml:space="preserve"> </t>
        </is>
      </c>
    </row>
    <row r="3">
      <c r="A3" s="4" t="inlineStr">
        <is>
          <t>Non-cash receivables</t>
        </is>
      </c>
      <c r="C3" s="6" t="n">
        <v>1509528</v>
      </c>
      <c r="D3" s="6" t="n">
        <v>1509528</v>
      </c>
    </row>
    <row r="4">
      <c r="A4" s="4" t="inlineStr">
        <is>
          <t>Investments in privately-held companies</t>
        </is>
      </c>
      <c r="B4" s="4" t="inlineStr">
        <is>
          <t>[1]</t>
        </is>
      </c>
      <c r="C4" s="5" t="n">
        <v>8627000</v>
      </c>
      <c r="D4" s="5" t="n">
        <v>8627000</v>
      </c>
    </row>
    <row r="5">
      <c r="A5" s="4" t="inlineStr">
        <is>
          <t>Carrying value of non-cash receivables and investments in privately-held companies</t>
        </is>
      </c>
      <c r="C5" s="6" t="n">
        <v>10136528</v>
      </c>
      <c r="D5" s="6" t="n">
        <v>10136528</v>
      </c>
    </row>
    <row r="6"/>
    <row r="7">
      <c r="A7" s="4" t="inlineStr">
        <is>
          <t>[1]The current carrying value of Unicorn Hunters non-cash consideration equals the fair values at which such investments were originally recorded. No impairments or upward adjustments to estimated fair values have been recorded to-date because there have been no observable price changes related to the Company’s investments in privately held companies or non-cash receivables representing promises to issue such securities.</t>
        </is>
      </c>
    </row>
  </sheetData>
  <mergeCells count="3">
    <mergeCell ref="A1:B1"/>
    <mergeCell ref="A6:C6"/>
    <mergeCell ref="A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RIVATELY-HELD COMPANIES (Details Narrative) - USD ($) $ in Thousands</t>
        </is>
      </c>
      <c r="B1" s="2" t="inlineStr">
        <is>
          <t>Jun. 30, 2024</t>
        </is>
      </c>
      <c r="C1" s="2" t="inlineStr">
        <is>
          <t>Dec. 31, 2023</t>
        </is>
      </c>
    </row>
    <row r="2">
      <c r="A2" s="3" t="inlineStr">
        <is>
          <t>Investments In Privately-held Companies</t>
        </is>
      </c>
      <c r="B2" s="4" t="inlineStr">
        <is>
          <t xml:space="preserve"> </t>
        </is>
      </c>
      <c r="C2" s="4" t="inlineStr">
        <is>
          <t xml:space="preserve"> </t>
        </is>
      </c>
    </row>
    <row r="3">
      <c r="A3" s="4" t="inlineStr">
        <is>
          <t>Outstanding non-cash receivables</t>
        </is>
      </c>
      <c r="B3" s="6" t="n">
        <v>1510</v>
      </c>
      <c r="C3" s="6" t="n">
        <v>1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INCLUDING DIGITAL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781000</v>
      </c>
      <c r="C3" s="6" t="n">
        <v>3781000</v>
      </c>
    </row>
    <row r="4">
      <c r="A4" s="4" t="inlineStr">
        <is>
          <t>Intangible assets, accumulated amortization</t>
        </is>
      </c>
      <c r="B4" s="5" t="n">
        <v>1271128</v>
      </c>
      <c r="C4" s="5" t="n">
        <v>1093761</v>
      </c>
    </row>
    <row r="5">
      <c r="A5" s="4" t="inlineStr">
        <is>
          <t>Intangible assets, net</t>
        </is>
      </c>
      <c r="B5" s="6" t="n">
        <v>2509872</v>
      </c>
      <c r="C5" s="6" t="n">
        <v>268723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5 years</t>
        </is>
      </c>
      <c r="C8" s="4" t="inlineStr">
        <is>
          <t>15 years</t>
        </is>
      </c>
    </row>
    <row r="9">
      <c r="A9" s="4" t="inlineStr">
        <is>
          <t>Intangible assets, gross</t>
        </is>
      </c>
      <c r="B9" s="6" t="n">
        <v>3011000</v>
      </c>
      <c r="C9" s="6" t="n">
        <v>3011000</v>
      </c>
    </row>
    <row r="10">
      <c r="A10" s="4" t="inlineStr">
        <is>
          <t>Intangible assets, accumulated amortization</t>
        </is>
      </c>
      <c r="B10" s="5" t="n">
        <v>719295</v>
      </c>
      <c r="C10" s="5" t="n">
        <v>618926</v>
      </c>
    </row>
    <row r="11">
      <c r="A11" s="4" t="inlineStr">
        <is>
          <t>Intangible assets, net</t>
        </is>
      </c>
      <c r="B11" s="6" t="n">
        <v>2291705</v>
      </c>
      <c r="C11" s="6" t="n">
        <v>2392074</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t>
        </is>
      </c>
      <c r="B14" s="4" t="inlineStr">
        <is>
          <t>5 years</t>
        </is>
      </c>
      <c r="C14" s="4" t="inlineStr">
        <is>
          <t>5 years</t>
        </is>
      </c>
    </row>
    <row r="15">
      <c r="A15" s="4" t="inlineStr">
        <is>
          <t>Intangible assets, gross</t>
        </is>
      </c>
      <c r="B15" s="6" t="n">
        <v>770000</v>
      </c>
      <c r="C15" s="6" t="n">
        <v>770000</v>
      </c>
    </row>
    <row r="16">
      <c r="A16" s="4" t="inlineStr">
        <is>
          <t>Intangible assets, accumulated amortization</t>
        </is>
      </c>
      <c r="B16" s="5" t="n">
        <v>551833</v>
      </c>
      <c r="C16" s="5" t="n">
        <v>474835</v>
      </c>
    </row>
    <row r="17">
      <c r="A17" s="4" t="inlineStr">
        <is>
          <t>Intangible assets, net</t>
        </is>
      </c>
      <c r="B17" s="6" t="n">
        <v>218167</v>
      </c>
      <c r="C17" s="6" t="n">
        <v>295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1)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July 1 to December 31)</t>
        </is>
      </c>
      <c r="B3" s="6" t="n">
        <v>177367</v>
      </c>
      <c r="C3" s="4" t="inlineStr">
        <is>
          <t xml:space="preserve"> </t>
        </is>
      </c>
    </row>
    <row r="4">
      <c r="A4" s="4" t="inlineStr">
        <is>
          <t>2025</t>
        </is>
      </c>
      <c r="B4" s="5" t="n">
        <v>341900</v>
      </c>
      <c r="C4" s="4" t="inlineStr">
        <is>
          <t xml:space="preserve"> </t>
        </is>
      </c>
    </row>
    <row r="5">
      <c r="A5" s="4" t="inlineStr">
        <is>
          <t>2026</t>
        </is>
      </c>
      <c r="B5" s="5" t="n">
        <v>200733</v>
      </c>
      <c r="C5" s="4" t="inlineStr">
        <is>
          <t xml:space="preserve"> </t>
        </is>
      </c>
    </row>
    <row r="6">
      <c r="A6" s="4" t="inlineStr">
        <is>
          <t>2027</t>
        </is>
      </c>
      <c r="B6" s="5" t="n">
        <v>200733</v>
      </c>
      <c r="C6" s="4" t="inlineStr">
        <is>
          <t xml:space="preserve"> </t>
        </is>
      </c>
    </row>
    <row r="7">
      <c r="A7" s="4" t="inlineStr">
        <is>
          <t>2028</t>
        </is>
      </c>
      <c r="B7" s="5" t="n">
        <v>200733</v>
      </c>
      <c r="C7" s="4" t="inlineStr">
        <is>
          <t xml:space="preserve"> </t>
        </is>
      </c>
    </row>
    <row r="8">
      <c r="A8" s="4" t="inlineStr">
        <is>
          <t>Thereafter</t>
        </is>
      </c>
      <c r="B8" s="5" t="n">
        <v>1388406</v>
      </c>
      <c r="C8" s="4" t="inlineStr">
        <is>
          <t xml:space="preserve"> </t>
        </is>
      </c>
    </row>
    <row r="9">
      <c r="A9" s="4" t="inlineStr">
        <is>
          <t>Total</t>
        </is>
      </c>
      <c r="B9" s="6" t="n">
        <v>2509872</v>
      </c>
      <c r="C9" s="6" t="n">
        <v>2687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INCLUDING DIGITAL ASSET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559</v>
      </c>
      <c r="C4" s="4" t="inlineStr">
        <is>
          <t xml:space="preserve"> </t>
        </is>
      </c>
      <c r="D4" s="6" t="n">
        <v>1254</v>
      </c>
      <c r="E4" s="4" t="inlineStr">
        <is>
          <t xml:space="preserve"> </t>
        </is>
      </c>
    </row>
    <row r="5">
      <c r="A5" s="4" t="inlineStr">
        <is>
          <t>Payments from customers</t>
        </is>
      </c>
      <c r="B5" s="4" t="inlineStr">
        <is>
          <t xml:space="preserve"> </t>
        </is>
      </c>
      <c r="C5" s="4" t="inlineStr">
        <is>
          <t xml:space="preserve"> </t>
        </is>
      </c>
      <c r="D5" s="5" t="n">
        <v>8310</v>
      </c>
      <c r="E5" s="4" t="inlineStr">
        <is>
          <t xml:space="preserve"> </t>
        </is>
      </c>
    </row>
    <row r="6">
      <c r="A6" s="4" t="inlineStr">
        <is>
          <t>Received as consideration in sales of Unicoin Rights</t>
        </is>
      </c>
      <c r="B6" s="5" t="n">
        <v>2969</v>
      </c>
      <c r="C6" s="5" t="n">
        <v>149200</v>
      </c>
      <c r="D6" s="5" t="n">
        <v>32551</v>
      </c>
      <c r="E6" s="5" t="n">
        <v>149200</v>
      </c>
    </row>
    <row r="7">
      <c r="A7" s="4" t="inlineStr">
        <is>
          <t>Vendors payments</t>
        </is>
      </c>
      <c r="B7" s="4" t="inlineStr">
        <is>
          <t xml:space="preserve"> </t>
        </is>
      </c>
      <c r="C7" s="5" t="n">
        <v>-130243</v>
      </c>
      <c r="D7" s="5" t="n">
        <v>-28338</v>
      </c>
      <c r="E7" s="5" t="n">
        <v>-130243</v>
      </c>
    </row>
    <row r="8">
      <c r="A8" s="4" t="inlineStr">
        <is>
          <t>Fees and other</t>
        </is>
      </c>
      <c r="B8" s="4" t="inlineStr">
        <is>
          <t xml:space="preserve"> </t>
        </is>
      </c>
      <c r="C8" s="5" t="n">
        <v>-177</v>
      </c>
      <c r="D8" s="5" t="n">
        <v>3</v>
      </c>
      <c r="E8" s="5" t="n">
        <v>-177</v>
      </c>
    </row>
    <row r="9">
      <c r="A9" s="4" t="inlineStr">
        <is>
          <t>Impairments</t>
        </is>
      </c>
      <c r="B9" s="5" t="n">
        <v>-494</v>
      </c>
      <c r="C9" s="4" t="inlineStr">
        <is>
          <t xml:space="preserve"> </t>
        </is>
      </c>
      <c r="D9" s="5" t="n">
        <v>-6246</v>
      </c>
      <c r="E9" s="4" t="inlineStr">
        <is>
          <t xml:space="preserve"> </t>
        </is>
      </c>
    </row>
    <row r="10">
      <c r="A10" s="4" t="inlineStr">
        <is>
          <t>Ending balance</t>
        </is>
      </c>
      <c r="B10" s="5" t="n">
        <v>17034</v>
      </c>
      <c r="C10" s="6" t="n">
        <v>18780</v>
      </c>
      <c r="D10" s="5" t="n">
        <v>17034</v>
      </c>
      <c r="E10" s="5" t="n">
        <v>18780</v>
      </c>
    </row>
    <row r="11">
      <c r="A11" s="4" t="inlineStr">
        <is>
          <t>Received as consideration in issuance of common stock</t>
        </is>
      </c>
      <c r="B11" s="4" t="inlineStr">
        <is>
          <t xml:space="preserve"> </t>
        </is>
      </c>
      <c r="C11" s="4" t="inlineStr">
        <is>
          <t xml:space="preserve"> </t>
        </is>
      </c>
      <c r="D11" s="5" t="n">
        <v>9500</v>
      </c>
      <c r="E11" s="4" t="inlineStr">
        <is>
          <t xml:space="preserve"> </t>
        </is>
      </c>
    </row>
    <row r="12">
      <c r="A12" s="4" t="inlineStr">
        <is>
          <t>BTC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44</v>
      </c>
      <c r="C14" s="4" t="inlineStr">
        <is>
          <t xml:space="preserve"> </t>
        </is>
      </c>
      <c r="D14" s="5" t="n">
        <v>4</v>
      </c>
      <c r="E14" s="4" t="inlineStr">
        <is>
          <t xml:space="preserve"> </t>
        </is>
      </c>
    </row>
    <row r="15">
      <c r="A15" s="4" t="inlineStr">
        <is>
          <t>Payments from customers</t>
        </is>
      </c>
      <c r="B15" s="4" t="inlineStr">
        <is>
          <t xml:space="preserve"> </t>
        </is>
      </c>
      <c r="C15" s="4" t="inlineStr">
        <is>
          <t xml:space="preserve"> </t>
        </is>
      </c>
      <c r="D15" s="5" t="n">
        <v>8310</v>
      </c>
      <c r="E15" s="4" t="inlineStr">
        <is>
          <t xml:space="preserve"> </t>
        </is>
      </c>
    </row>
    <row r="16">
      <c r="A16" s="4" t="inlineStr">
        <is>
          <t>Received as consideration in sales of Unicoin Rights</t>
        </is>
      </c>
      <c r="B16" s="4" t="inlineStr">
        <is>
          <t xml:space="preserve"> </t>
        </is>
      </c>
      <c r="C16" s="4" t="inlineStr">
        <is>
          <t xml:space="preserve"> </t>
        </is>
      </c>
      <c r="D16" s="5" t="n">
        <v>11906</v>
      </c>
      <c r="E16" s="4" t="inlineStr">
        <is>
          <t xml:space="preserve"> </t>
        </is>
      </c>
    </row>
    <row r="17">
      <c r="A17" s="4" t="inlineStr">
        <is>
          <t>Vendors payments</t>
        </is>
      </c>
      <c r="B17" s="4" t="inlineStr">
        <is>
          <t xml:space="preserve"> </t>
        </is>
      </c>
      <c r="C17" s="4" t="inlineStr">
        <is>
          <t xml:space="preserve"> </t>
        </is>
      </c>
      <c r="D17" s="5" t="n">
        <v>-28338</v>
      </c>
      <c r="E17" s="4" t="inlineStr">
        <is>
          <t xml:space="preserve"> </t>
        </is>
      </c>
    </row>
    <row r="18">
      <c r="A18" s="4" t="inlineStr">
        <is>
          <t>Fees and other</t>
        </is>
      </c>
      <c r="B18" s="4" t="inlineStr">
        <is>
          <t xml:space="preserve"> </t>
        </is>
      </c>
      <c r="C18" s="4" t="inlineStr">
        <is>
          <t xml:space="preserve"> </t>
        </is>
      </c>
      <c r="D18" s="4" t="inlineStr">
        <is>
          <t xml:space="preserve"> </t>
        </is>
      </c>
      <c r="E18" s="4" t="inlineStr">
        <is>
          <t xml:space="preserve"> </t>
        </is>
      </c>
    </row>
    <row r="19">
      <c r="A19" s="4" t="inlineStr">
        <is>
          <t>Impairments</t>
        </is>
      </c>
      <c r="B19" s="5" t="n">
        <v>-494</v>
      </c>
      <c r="C19" s="4" t="inlineStr">
        <is>
          <t xml:space="preserve"> </t>
        </is>
      </c>
      <c r="D19" s="5" t="n">
        <v>-332</v>
      </c>
      <c r="E19" s="4" t="inlineStr">
        <is>
          <t xml:space="preserve"> </t>
        </is>
      </c>
    </row>
    <row r="20">
      <c r="A20" s="4" t="inlineStr">
        <is>
          <t>Ending balance</t>
        </is>
      </c>
      <c r="B20" s="5" t="n">
        <v>1050</v>
      </c>
      <c r="C20" s="4" t="inlineStr">
        <is>
          <t xml:space="preserve"> </t>
        </is>
      </c>
      <c r="D20" s="5" t="n">
        <v>1050</v>
      </c>
      <c r="E20" s="4" t="inlineStr">
        <is>
          <t xml:space="preserve"> </t>
        </is>
      </c>
    </row>
    <row r="21">
      <c r="A21" s="4" t="inlineStr">
        <is>
          <t>Received as consideration in issuance of common stock</t>
        </is>
      </c>
      <c r="B21" s="4" t="inlineStr">
        <is>
          <t xml:space="preserve"> </t>
        </is>
      </c>
      <c r="C21" s="4" t="inlineStr">
        <is>
          <t xml:space="preserve"> </t>
        </is>
      </c>
      <c r="D21" s="5" t="n">
        <v>9500</v>
      </c>
      <c r="E21" s="4" t="inlineStr">
        <is>
          <t xml:space="preserve"> </t>
        </is>
      </c>
    </row>
    <row r="22">
      <c r="A22" s="4" t="inlineStr">
        <is>
          <t>ETH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0758</v>
      </c>
      <c r="C24" s="4" t="inlineStr">
        <is>
          <t xml:space="preserve"> </t>
        </is>
      </c>
      <c r="D24" s="5" t="n">
        <v>958</v>
      </c>
      <c r="E24" s="4" t="inlineStr">
        <is>
          <t xml:space="preserve"> </t>
        </is>
      </c>
    </row>
    <row r="25">
      <c r="A25" s="4" t="inlineStr">
        <is>
          <t>Payments from customers</t>
        </is>
      </c>
      <c r="B25" s="4" t="inlineStr">
        <is>
          <t xml:space="preserve"> </t>
        </is>
      </c>
      <c r="C25" s="4" t="inlineStr">
        <is>
          <t xml:space="preserve"> </t>
        </is>
      </c>
      <c r="D25" s="4" t="inlineStr">
        <is>
          <t xml:space="preserve"> </t>
        </is>
      </c>
      <c r="E25" s="4" t="inlineStr">
        <is>
          <t xml:space="preserve"> </t>
        </is>
      </c>
    </row>
    <row r="26">
      <c r="A26" s="4" t="inlineStr">
        <is>
          <t>Received as consideration in sales of Unicoin Rights</t>
        </is>
      </c>
      <c r="B26" s="5" t="n">
        <v>2969</v>
      </c>
      <c r="C26" s="4" t="inlineStr">
        <is>
          <t xml:space="preserve"> </t>
        </is>
      </c>
      <c r="D26" s="5" t="n">
        <v>18680</v>
      </c>
      <c r="E26" s="4" t="inlineStr">
        <is>
          <t xml:space="preserve"> </t>
        </is>
      </c>
    </row>
    <row r="27">
      <c r="A27" s="4" t="inlineStr">
        <is>
          <t>Vendors payments</t>
        </is>
      </c>
      <c r="B27" s="4" t="inlineStr">
        <is>
          <t xml:space="preserve"> </t>
        </is>
      </c>
      <c r="C27" s="4" t="inlineStr">
        <is>
          <t xml:space="preserve"> </t>
        </is>
      </c>
      <c r="D27" s="4" t="inlineStr">
        <is>
          <t xml:space="preserve"> </t>
        </is>
      </c>
      <c r="E27" s="4" t="inlineStr">
        <is>
          <t xml:space="preserve"> </t>
        </is>
      </c>
    </row>
    <row r="28">
      <c r="A28" s="4" t="inlineStr">
        <is>
          <t>Fees and other</t>
        </is>
      </c>
      <c r="B28" s="4" t="inlineStr">
        <is>
          <t xml:space="preserve"> </t>
        </is>
      </c>
      <c r="C28" s="4" t="inlineStr">
        <is>
          <t xml:space="preserve"> </t>
        </is>
      </c>
      <c r="D28" s="5" t="n">
        <v>3</v>
      </c>
      <c r="E28" s="4" t="inlineStr">
        <is>
          <t xml:space="preserve"> </t>
        </is>
      </c>
    </row>
    <row r="29">
      <c r="A29" s="4" t="inlineStr">
        <is>
          <t>Impairments</t>
        </is>
      </c>
      <c r="B29" s="4" t="inlineStr">
        <is>
          <t xml:space="preserve"> </t>
        </is>
      </c>
      <c r="C29" s="4" t="inlineStr">
        <is>
          <t xml:space="preserve"> </t>
        </is>
      </c>
      <c r="D29" s="5" t="n">
        <v>-5914</v>
      </c>
      <c r="E29" s="4" t="inlineStr">
        <is>
          <t xml:space="preserve"> </t>
        </is>
      </c>
    </row>
    <row r="30">
      <c r="A30" s="4" t="inlineStr">
        <is>
          <t>Ending balance</t>
        </is>
      </c>
      <c r="B30" s="5" t="n">
        <v>13727</v>
      </c>
      <c r="C30" s="4" t="inlineStr">
        <is>
          <t xml:space="preserve"> </t>
        </is>
      </c>
      <c r="D30" s="5" t="n">
        <v>13727</v>
      </c>
      <c r="E30" s="4" t="inlineStr">
        <is>
          <t xml:space="preserve"> </t>
        </is>
      </c>
    </row>
    <row r="31">
      <c r="A31" s="4" t="inlineStr">
        <is>
          <t>Received as consideration in issuance of common stock</t>
        </is>
      </c>
      <c r="B31" s="4" t="inlineStr">
        <is>
          <t xml:space="preserve"> </t>
        </is>
      </c>
      <c r="C31" s="4" t="inlineStr">
        <is>
          <t xml:space="preserve"> </t>
        </is>
      </c>
      <c r="D31" s="4" t="inlineStr">
        <is>
          <t xml:space="preserve"> </t>
        </is>
      </c>
      <c r="E31" s="4" t="inlineStr">
        <is>
          <t xml:space="preserve"> </t>
        </is>
      </c>
    </row>
    <row r="32">
      <c r="A32" s="4" t="inlineStr">
        <is>
          <t>USDT [Member]</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965</v>
      </c>
      <c r="C34" s="4" t="inlineStr">
        <is>
          <t xml:space="preserve"> </t>
        </is>
      </c>
      <c r="D34" s="4" t="inlineStr">
        <is>
          <t xml:space="preserve"> </t>
        </is>
      </c>
      <c r="E34" s="4" t="inlineStr">
        <is>
          <t xml:space="preserve"> </t>
        </is>
      </c>
    </row>
    <row r="35">
      <c r="A35" s="4" t="inlineStr">
        <is>
          <t>Payments from customers</t>
        </is>
      </c>
      <c r="B35" s="4" t="inlineStr">
        <is>
          <t xml:space="preserve"> </t>
        </is>
      </c>
      <c r="C35" s="4" t="inlineStr">
        <is>
          <t xml:space="preserve"> </t>
        </is>
      </c>
      <c r="D35" s="4" t="inlineStr">
        <is>
          <t xml:space="preserve"> </t>
        </is>
      </c>
      <c r="E35" s="4" t="inlineStr">
        <is>
          <t xml:space="preserve"> </t>
        </is>
      </c>
    </row>
    <row r="36">
      <c r="A36" s="4" t="inlineStr">
        <is>
          <t>Received as consideration in sales of Unicoin Rights</t>
        </is>
      </c>
      <c r="B36" s="4" t="inlineStr">
        <is>
          <t xml:space="preserve"> </t>
        </is>
      </c>
      <c r="C36" s="4" t="inlineStr">
        <is>
          <t xml:space="preserve"> </t>
        </is>
      </c>
      <c r="D36" s="5" t="n">
        <v>1965</v>
      </c>
      <c r="E36" s="4" t="inlineStr">
        <is>
          <t xml:space="preserve"> </t>
        </is>
      </c>
    </row>
    <row r="37">
      <c r="A37" s="4" t="inlineStr">
        <is>
          <t>Vendors payments</t>
        </is>
      </c>
      <c r="B37" s="4" t="inlineStr">
        <is>
          <t xml:space="preserve"> </t>
        </is>
      </c>
      <c r="C37" s="4" t="inlineStr">
        <is>
          <t xml:space="preserve"> </t>
        </is>
      </c>
      <c r="D37" s="4" t="inlineStr">
        <is>
          <t xml:space="preserve"> </t>
        </is>
      </c>
      <c r="E37" s="4" t="inlineStr">
        <is>
          <t xml:space="preserve"> </t>
        </is>
      </c>
    </row>
    <row r="38">
      <c r="A38" s="4" t="inlineStr">
        <is>
          <t>Fees and other</t>
        </is>
      </c>
      <c r="B38" s="4" t="inlineStr">
        <is>
          <t xml:space="preserve"> </t>
        </is>
      </c>
      <c r="C38" s="4" t="inlineStr">
        <is>
          <t xml:space="preserve"> </t>
        </is>
      </c>
      <c r="D38" s="4" t="inlineStr">
        <is>
          <t xml:space="preserve"> </t>
        </is>
      </c>
      <c r="E38" s="4" t="inlineStr">
        <is>
          <t xml:space="preserve"> </t>
        </is>
      </c>
    </row>
    <row r="39">
      <c r="A39" s="4" t="inlineStr">
        <is>
          <t>Impairments</t>
        </is>
      </c>
      <c r="B39" s="4" t="inlineStr">
        <is>
          <t xml:space="preserve"> </t>
        </is>
      </c>
      <c r="C39" s="4" t="inlineStr">
        <is>
          <t xml:space="preserve"> </t>
        </is>
      </c>
      <c r="D39" s="4" t="inlineStr">
        <is>
          <t xml:space="preserve"> </t>
        </is>
      </c>
      <c r="E39" s="4" t="inlineStr">
        <is>
          <t xml:space="preserve"> </t>
        </is>
      </c>
    </row>
    <row r="40">
      <c r="A40" s="4" t="inlineStr">
        <is>
          <t>Ending balance</t>
        </is>
      </c>
      <c r="B40" s="5" t="n">
        <v>1965</v>
      </c>
      <c r="C40" s="4" t="inlineStr">
        <is>
          <t xml:space="preserve"> </t>
        </is>
      </c>
      <c r="D40" s="5" t="n">
        <v>1965</v>
      </c>
      <c r="E40" s="4" t="inlineStr">
        <is>
          <t xml:space="preserve"> </t>
        </is>
      </c>
    </row>
    <row r="41">
      <c r="A41" s="4" t="inlineStr">
        <is>
          <t>Received as consideration in issuance of common stock</t>
        </is>
      </c>
      <c r="B41" s="4" t="inlineStr">
        <is>
          <t xml:space="preserve"> </t>
        </is>
      </c>
      <c r="C41" s="4" t="inlineStr">
        <is>
          <t xml:space="preserve"> </t>
        </is>
      </c>
      <c r="D41" s="4" t="inlineStr">
        <is>
          <t xml:space="preserve"> </t>
        </is>
      </c>
      <c r="E41" s="4" t="inlineStr">
        <is>
          <t xml:space="preserve"> </t>
        </is>
      </c>
    </row>
    <row r="42">
      <c r="A42" s="4" t="inlineStr">
        <is>
          <t>WETH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92</v>
      </c>
      <c r="C44" s="4" t="inlineStr">
        <is>
          <t xml:space="preserve"> </t>
        </is>
      </c>
      <c r="D44" s="5" t="n">
        <v>292</v>
      </c>
      <c r="E44" s="4" t="inlineStr">
        <is>
          <t xml:space="preserve"> </t>
        </is>
      </c>
    </row>
    <row r="45">
      <c r="A45" s="4" t="inlineStr">
        <is>
          <t>Payments from customers</t>
        </is>
      </c>
      <c r="B45" s="4" t="inlineStr">
        <is>
          <t xml:space="preserve"> </t>
        </is>
      </c>
      <c r="C45" s="4" t="inlineStr">
        <is>
          <t xml:space="preserve"> </t>
        </is>
      </c>
      <c r="D45" s="4" t="inlineStr">
        <is>
          <t xml:space="preserve"> </t>
        </is>
      </c>
      <c r="E45" s="4" t="inlineStr">
        <is>
          <t xml:space="preserve"> </t>
        </is>
      </c>
    </row>
    <row r="46">
      <c r="A46" s="4" t="inlineStr">
        <is>
          <t>Received as consideration in sales of Unicoin Rights</t>
        </is>
      </c>
      <c r="B46" s="4" t="inlineStr">
        <is>
          <t xml:space="preserve"> </t>
        </is>
      </c>
      <c r="C46" s="4" t="inlineStr">
        <is>
          <t xml:space="preserve"> </t>
        </is>
      </c>
      <c r="D46" s="4" t="inlineStr">
        <is>
          <t xml:space="preserve"> </t>
        </is>
      </c>
      <c r="E46" s="4" t="inlineStr">
        <is>
          <t xml:space="preserve"> </t>
        </is>
      </c>
    </row>
    <row r="47">
      <c r="A47" s="4" t="inlineStr">
        <is>
          <t>Vendors payments</t>
        </is>
      </c>
      <c r="B47" s="4" t="inlineStr">
        <is>
          <t xml:space="preserve"> </t>
        </is>
      </c>
      <c r="C47" s="4" t="inlineStr">
        <is>
          <t xml:space="preserve"> </t>
        </is>
      </c>
      <c r="D47" s="4" t="inlineStr">
        <is>
          <t xml:space="preserve"> </t>
        </is>
      </c>
      <c r="E47" s="4" t="inlineStr">
        <is>
          <t xml:space="preserve"> </t>
        </is>
      </c>
    </row>
    <row r="48">
      <c r="A48" s="4" t="inlineStr">
        <is>
          <t>Fees and other</t>
        </is>
      </c>
      <c r="B48" s="4" t="inlineStr">
        <is>
          <t xml:space="preserve"> </t>
        </is>
      </c>
      <c r="C48" s="4" t="inlineStr">
        <is>
          <t xml:space="preserve"> </t>
        </is>
      </c>
      <c r="D48" s="4" t="inlineStr">
        <is>
          <t xml:space="preserve"> </t>
        </is>
      </c>
      <c r="E48" s="4" t="inlineStr">
        <is>
          <t xml:space="preserve"> </t>
        </is>
      </c>
    </row>
    <row r="49">
      <c r="A49" s="4" t="inlineStr">
        <is>
          <t>Impairments</t>
        </is>
      </c>
      <c r="B49" s="4" t="inlineStr">
        <is>
          <t xml:space="preserve"> </t>
        </is>
      </c>
      <c r="C49" s="4" t="inlineStr">
        <is>
          <t xml:space="preserve"> </t>
        </is>
      </c>
      <c r="D49" s="4" t="inlineStr">
        <is>
          <t xml:space="preserve"> </t>
        </is>
      </c>
      <c r="E49" s="4" t="inlineStr">
        <is>
          <t xml:space="preserve"> </t>
        </is>
      </c>
    </row>
    <row r="50">
      <c r="A50" s="4" t="inlineStr">
        <is>
          <t>Ending balance</t>
        </is>
      </c>
      <c r="B50" s="6" t="n">
        <v>292</v>
      </c>
      <c r="C50" s="4" t="inlineStr">
        <is>
          <t xml:space="preserve"> </t>
        </is>
      </c>
      <c r="D50" s="5" t="n">
        <v>292</v>
      </c>
      <c r="E50" s="4" t="inlineStr">
        <is>
          <t xml:space="preserve"> </t>
        </is>
      </c>
    </row>
    <row r="51">
      <c r="A51" s="4" t="inlineStr">
        <is>
          <t>Received as consideration in issuance of common stock</t>
        </is>
      </c>
      <c r="B51" s="4" t="inlineStr">
        <is>
          <t xml:space="preserve"> </t>
        </is>
      </c>
      <c r="C51" s="4" t="inlineStr">
        <is>
          <t xml:space="preserve"> </t>
        </is>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3)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Digital Asset</t>
        </is>
      </c>
      <c r="B3" s="6" t="n">
        <v>17034</v>
      </c>
      <c r="C3" s="6" t="n">
        <v>1254</v>
      </c>
    </row>
    <row r="4">
      <c r="A4" s="4" t="inlineStr">
        <is>
          <t>Bitcoi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igital Asset</t>
        </is>
      </c>
      <c r="B6" s="5" t="n">
        <v>1050</v>
      </c>
      <c r="C6" s="5" t="n">
        <v>4</v>
      </c>
    </row>
    <row r="7">
      <c r="A7" s="4" t="inlineStr">
        <is>
          <t>Ethere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gital Asset</t>
        </is>
      </c>
      <c r="B9" s="5" t="n">
        <v>13727</v>
      </c>
      <c r="C9" s="5" t="n">
        <v>958</v>
      </c>
    </row>
    <row r="10">
      <c r="A10" s="4" t="inlineStr">
        <is>
          <t>Tether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igital Asset</t>
        </is>
      </c>
      <c r="B12" s="5" t="n">
        <v>1965</v>
      </c>
      <c r="C12" s="4" t="inlineStr">
        <is>
          <t xml:space="preserve"> </t>
        </is>
      </c>
    </row>
    <row r="13">
      <c r="A13" s="4" t="inlineStr">
        <is>
          <t>Wrapped Ethere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igital Asset</t>
        </is>
      </c>
      <c r="B15" s="6" t="n">
        <v>292</v>
      </c>
      <c r="C15" s="6" t="n">
        <v>2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INCLUDING DIGITAL ASSET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866000</v>
      </c>
      <c r="C4" s="4" t="inlineStr">
        <is>
          <t xml:space="preserve"> </t>
        </is>
      </c>
      <c r="D4" s="6" t="n">
        <v>3866000</v>
      </c>
      <c r="E4" s="4" t="inlineStr">
        <is>
          <t xml:space="preserve"> </t>
        </is>
      </c>
      <c r="F4" s="6" t="n">
        <v>3866000</v>
      </c>
    </row>
    <row r="5">
      <c r="A5" s="4" t="inlineStr">
        <is>
          <t>Impairment charges related to goodwill</t>
        </is>
      </c>
      <c r="B5" s="4" t="inlineStr">
        <is>
          <t xml:space="preserve"> </t>
        </is>
      </c>
      <c r="C5" s="4" t="inlineStr">
        <is>
          <t xml:space="preserve"> </t>
        </is>
      </c>
      <c r="D5" s="5" t="n">
        <v>0</v>
      </c>
      <c r="E5" s="4" t="inlineStr">
        <is>
          <t xml:space="preserve"> </t>
        </is>
      </c>
      <c r="F5" s="5" t="n">
        <v>0</v>
      </c>
    </row>
    <row r="6">
      <c r="A6" s="4" t="inlineStr">
        <is>
          <t>Amortization expense intangible assets</t>
        </is>
      </c>
      <c r="B6" s="5" t="n">
        <v>89000</v>
      </c>
      <c r="C6" s="6" t="n">
        <v>89000</v>
      </c>
      <c r="D6" s="5" t="n">
        <v>177000</v>
      </c>
      <c r="E6" s="6" t="n">
        <v>178000</v>
      </c>
      <c r="F6" s="4" t="inlineStr">
        <is>
          <t xml:space="preserve"> </t>
        </is>
      </c>
    </row>
    <row r="7">
      <c r="A7" s="4" t="inlineStr">
        <is>
          <t>[custom:VendorPayments]</t>
        </is>
      </c>
      <c r="B7" s="4" t="inlineStr">
        <is>
          <t xml:space="preserve"> </t>
        </is>
      </c>
      <c r="C7" s="4" t="inlineStr">
        <is>
          <t xml:space="preserve"> </t>
        </is>
      </c>
      <c r="D7" s="5" t="n">
        <v>28000</v>
      </c>
      <c r="E7" s="5" t="n">
        <v>130000</v>
      </c>
      <c r="F7" s="4" t="inlineStr">
        <is>
          <t xml:space="preserve"> </t>
        </is>
      </c>
    </row>
    <row r="8">
      <c r="A8" s="4" t="inlineStr">
        <is>
          <t>Impairments losses</t>
        </is>
      </c>
      <c r="B8" s="5" t="n">
        <v>1000</v>
      </c>
      <c r="C8" s="6" t="n">
        <v>1000</v>
      </c>
      <c r="D8" s="5" t="n">
        <v>6000</v>
      </c>
      <c r="E8" s="6" t="n">
        <v>0</v>
      </c>
      <c r="F8" s="4" t="inlineStr">
        <is>
          <t xml:space="preserve"> </t>
        </is>
      </c>
    </row>
    <row r="9">
      <c r="A9" s="4" t="inlineStr">
        <is>
          <t>Digital assets</t>
        </is>
      </c>
      <c r="B9" s="6" t="n">
        <v>17000</v>
      </c>
      <c r="C9" s="4" t="inlineStr">
        <is>
          <t xml:space="preserve"> </t>
        </is>
      </c>
      <c r="D9" s="6" t="n">
        <v>17000</v>
      </c>
      <c r="E9" s="4" t="inlineStr">
        <is>
          <t xml:space="preserve"> </t>
        </is>
      </c>
      <c r="F9" s="6" t="n">
        <v>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tails)</t>
        </is>
      </c>
      <c r="B1" s="2" t="inlineStr">
        <is>
          <t>6 Months Ended</t>
        </is>
      </c>
    </row>
    <row r="2">
      <c r="B2" s="2" t="inlineStr">
        <is>
          <t>Jun. 30, 2024 USD ($)</t>
        </is>
      </c>
    </row>
    <row r="3">
      <c r="A3" s="4" t="inlineStr">
        <is>
          <t>Unsecured Debt 1 [Member]</t>
        </is>
      </c>
      <c r="B3" s="4" t="inlineStr">
        <is>
          <t xml:space="preserve"> </t>
        </is>
      </c>
    </row>
    <row r="4">
      <c r="A4" s="3" t="inlineStr">
        <is>
          <t>Debt Instrument [Line Items]</t>
        </is>
      </c>
      <c r="B4" s="4" t="inlineStr">
        <is>
          <t xml:space="preserve"> </t>
        </is>
      </c>
    </row>
    <row r="5">
      <c r="A5" s="4" t="inlineStr">
        <is>
          <t>Outstanding Balance</t>
        </is>
      </c>
      <c r="B5" s="6" t="n">
        <v>100000</v>
      </c>
    </row>
    <row r="6">
      <c r="A6" s="4" t="inlineStr">
        <is>
          <t>Issuance Date</t>
        </is>
      </c>
      <c r="B6" s="4" t="inlineStr">
        <is>
          <t>July 2021</t>
        </is>
      </c>
    </row>
    <row r="7">
      <c r="A7" s="4" t="inlineStr">
        <is>
          <t>Maturity Date Extended to</t>
        </is>
      </c>
      <c r="B7" s="4" t="inlineStr">
        <is>
          <t>July 2024*</t>
        </is>
      </c>
      <c r="C7" s="4" t="inlineStr">
        <is>
          <t>[1]</t>
        </is>
      </c>
    </row>
    <row r="8">
      <c r="A8" s="4" t="inlineStr">
        <is>
          <t>Unsecured Debt 2 [Member]</t>
        </is>
      </c>
      <c r="B8" s="4" t="inlineStr">
        <is>
          <t xml:space="preserve"> </t>
        </is>
      </c>
    </row>
    <row r="9">
      <c r="A9" s="3" t="inlineStr">
        <is>
          <t>Debt Instrument [Line Items]</t>
        </is>
      </c>
      <c r="B9" s="4" t="inlineStr">
        <is>
          <t xml:space="preserve"> </t>
        </is>
      </c>
    </row>
    <row r="10">
      <c r="A10" s="4" t="inlineStr">
        <is>
          <t>Outstanding Balance</t>
        </is>
      </c>
      <c r="B10" s="6" t="n">
        <v>57000</v>
      </c>
    </row>
    <row r="11">
      <c r="A11" s="4" t="inlineStr">
        <is>
          <t>Issuance Date</t>
        </is>
      </c>
      <c r="B11" s="4" t="inlineStr">
        <is>
          <t>July 2021</t>
        </is>
      </c>
    </row>
    <row r="12">
      <c r="A12" s="4" t="inlineStr">
        <is>
          <t>Maturity Date Extended to</t>
        </is>
      </c>
      <c r="B12" s="4" t="inlineStr">
        <is>
          <t>July 2024</t>
        </is>
      </c>
    </row>
    <row r="13">
      <c r="A13" s="4" t="inlineStr">
        <is>
          <t>Unsecured Debt 3 [Member]</t>
        </is>
      </c>
      <c r="B13" s="4" t="inlineStr">
        <is>
          <t xml:space="preserve"> </t>
        </is>
      </c>
    </row>
    <row r="14">
      <c r="A14" s="3" t="inlineStr">
        <is>
          <t>Debt Instrument [Line Items]</t>
        </is>
      </c>
      <c r="B14" s="4" t="inlineStr">
        <is>
          <t xml:space="preserve"> </t>
        </is>
      </c>
    </row>
    <row r="15">
      <c r="A15" s="4" t="inlineStr">
        <is>
          <t>Outstanding Balance</t>
        </is>
      </c>
      <c r="B15" s="6" t="n">
        <v>10000</v>
      </c>
    </row>
    <row r="16">
      <c r="A16" s="4" t="inlineStr">
        <is>
          <t>Issuance Date</t>
        </is>
      </c>
      <c r="B16" s="4" t="inlineStr">
        <is>
          <t>September 2021</t>
        </is>
      </c>
    </row>
    <row r="17">
      <c r="A17" s="4" t="inlineStr">
        <is>
          <t>Maturity Date Extended to</t>
        </is>
      </c>
      <c r="B17" s="4" t="inlineStr">
        <is>
          <t>September 2024</t>
        </is>
      </c>
    </row>
    <row r="18">
      <c r="A18" s="4" t="inlineStr">
        <is>
          <t>Unsecured Debt 4 [Member]</t>
        </is>
      </c>
      <c r="B18" s="4" t="inlineStr">
        <is>
          <t xml:space="preserve"> </t>
        </is>
      </c>
    </row>
    <row r="19">
      <c r="A19" s="3" t="inlineStr">
        <is>
          <t>Debt Instrument [Line Items]</t>
        </is>
      </c>
      <c r="B19" s="4" t="inlineStr">
        <is>
          <t xml:space="preserve"> </t>
        </is>
      </c>
    </row>
    <row r="20">
      <c r="A20" s="4" t="inlineStr">
        <is>
          <t>Outstanding Balance</t>
        </is>
      </c>
      <c r="B20" s="6" t="n">
        <v>1000</v>
      </c>
    </row>
    <row r="21">
      <c r="A21" s="4" t="inlineStr">
        <is>
          <t>Issuance Date</t>
        </is>
      </c>
      <c r="B21" s="4" t="inlineStr">
        <is>
          <t>October 2021</t>
        </is>
      </c>
    </row>
    <row r="22">
      <c r="A22" s="4" t="inlineStr">
        <is>
          <t>Maturity Date Extended to</t>
        </is>
      </c>
      <c r="B22" s="4" t="inlineStr">
        <is>
          <t>October 2024</t>
        </is>
      </c>
    </row>
    <row r="23">
      <c r="A23" s="4" t="inlineStr">
        <is>
          <t>Unsecured Debt 5 [Member]</t>
        </is>
      </c>
      <c r="B23" s="4" t="inlineStr">
        <is>
          <t xml:space="preserve"> </t>
        </is>
      </c>
    </row>
    <row r="24">
      <c r="A24" s="3" t="inlineStr">
        <is>
          <t>Debt Instrument [Line Items]</t>
        </is>
      </c>
      <c r="B24" s="4" t="inlineStr">
        <is>
          <t xml:space="preserve"> </t>
        </is>
      </c>
    </row>
    <row r="25">
      <c r="A25" s="4" t="inlineStr">
        <is>
          <t>Outstanding Balance</t>
        </is>
      </c>
      <c r="B25" s="6" t="n">
        <v>16000</v>
      </c>
    </row>
    <row r="26">
      <c r="A26" s="4" t="inlineStr">
        <is>
          <t>Issuance Date</t>
        </is>
      </c>
      <c r="B26" s="4" t="inlineStr">
        <is>
          <t>November 2022</t>
        </is>
      </c>
    </row>
    <row r="27">
      <c r="A27" s="4" t="inlineStr">
        <is>
          <t>Maturity Date Extended to</t>
        </is>
      </c>
      <c r="B27" s="4" t="inlineStr">
        <is>
          <t>November 2024</t>
        </is>
      </c>
    </row>
    <row r="28">
      <c r="A28" s="4" t="inlineStr">
        <is>
          <t>Unsecured Debt [Member]</t>
        </is>
      </c>
      <c r="B28" s="4" t="inlineStr">
        <is>
          <t xml:space="preserve"> </t>
        </is>
      </c>
    </row>
    <row r="29">
      <c r="A29" s="3" t="inlineStr">
        <is>
          <t>Debt Instrument [Line Items]</t>
        </is>
      </c>
      <c r="B29" s="4" t="inlineStr">
        <is>
          <t xml:space="preserve"> </t>
        </is>
      </c>
    </row>
    <row r="30">
      <c r="A30" s="4" t="inlineStr">
        <is>
          <t>Outstanding Balance</t>
        </is>
      </c>
      <c r="B30" s="6" t="n">
        <v>184000</v>
      </c>
    </row>
    <row r="31"/>
    <row r="32">
      <c r="A32" s="4" t="inlineStr">
        <is>
          <t>[1]During July 2024, the Company extended the maturity date
from July 2024 to July 2025, for notes with an outstanding amount of $100 thousand.</t>
        </is>
      </c>
    </row>
  </sheetData>
  <mergeCells count="5">
    <mergeCell ref="A1:A2"/>
    <mergeCell ref="B1:C1"/>
    <mergeCell ref="B2:C2"/>
    <mergeCell ref="A31:C31"/>
    <mergeCell ref="A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B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6" t="n">
        <v>184</v>
      </c>
      <c r="C4" s="4" t="inlineStr">
        <is>
          <t xml:space="preserve"> </t>
        </is>
      </c>
      <c r="D4" s="6" t="n">
        <v>184</v>
      </c>
      <c r="E4" s="4" t="inlineStr">
        <is>
          <t xml:space="preserve"> </t>
        </is>
      </c>
      <c r="F4" s="6" t="n">
        <v>309</v>
      </c>
    </row>
    <row r="5">
      <c r="A5" s="4" t="inlineStr">
        <is>
          <t>Debt Instrument, Interest Rate During Period</t>
        </is>
      </c>
      <c r="B5" s="4" t="inlineStr">
        <is>
          <t xml:space="preserve"> </t>
        </is>
      </c>
      <c r="C5" s="4" t="inlineStr">
        <is>
          <t xml:space="preserve"> </t>
        </is>
      </c>
      <c r="D5" s="9" t="n">
        <v>0.2</v>
      </c>
      <c r="E5" s="4" t="inlineStr">
        <is>
          <t xml:space="preserve"> </t>
        </is>
      </c>
      <c r="F5" s="4" t="inlineStr">
        <is>
          <t xml:space="preserve"> </t>
        </is>
      </c>
    </row>
    <row r="6">
      <c r="A6" s="4" t="inlineStr">
        <is>
          <t>Un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Debt</t>
        </is>
      </c>
      <c r="B8" s="6" t="n">
        <v>12</v>
      </c>
      <c r="C8" s="6" t="n">
        <v>45</v>
      </c>
      <c r="D8" s="6" t="n">
        <v>27</v>
      </c>
      <c r="E8" s="6" t="n">
        <v>82</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s>
  <sheetData>
    <row r="1">
      <c r="A1" s="1" t="inlineStr">
        <is>
          <t>UNICOIN RIGHTS FINANCING OBLIGATION (Details)</t>
        </is>
      </c>
      <c r="B1" s="2" t="inlineStr">
        <is>
          <t>6 Months Ended</t>
        </is>
      </c>
      <c r="C1" s="2" t="inlineStr">
        <is>
          <t>12 Months Ended</t>
        </is>
      </c>
    </row>
    <row r="2">
      <c r="B2" s="2" t="inlineStr">
        <is>
          <t>Jun. 30, 2024 USD ($) Integer</t>
        </is>
      </c>
      <c r="C2" s="2" t="inlineStr">
        <is>
          <t>Dec. 31, 2023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5" t="n">
        <v>6555736073</v>
      </c>
      <c r="C4" s="5" t="n">
        <v>6204461561</v>
      </c>
    </row>
    <row r="5">
      <c r="A5" s="4" t="inlineStr">
        <is>
          <t>Unicoin Rights Financing Obligation | $</t>
        </is>
      </c>
      <c r="B5" s="6" t="n">
        <v>101211570</v>
      </c>
      <c r="C5" s="6" t="n">
        <v>84674022</v>
      </c>
    </row>
    <row r="6">
      <c r="A6" s="4" t="inlineStr">
        <is>
          <t>Sales To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5" t="n">
        <v>1731761065</v>
      </c>
      <c r="C8" s="5" t="n">
        <v>1763813346</v>
      </c>
    </row>
    <row r="9">
      <c r="A9" s="4" t="inlineStr">
        <is>
          <t>Unicoin Rights Financing Obligation | $</t>
        </is>
      </c>
      <c r="B9" s="6" t="n">
        <v>38029928</v>
      </c>
      <c r="C9" s="6" t="n">
        <v>38198488</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5" t="n">
        <v>727725875</v>
      </c>
      <c r="C12" s="5" t="n">
        <v>727594375</v>
      </c>
    </row>
    <row r="13">
      <c r="A13" s="4" t="inlineStr">
        <is>
          <t>Unicoin Rights Financing Obligation | $</t>
        </is>
      </c>
      <c r="B13" s="6" t="n">
        <v>72773</v>
      </c>
      <c r="C13" s="6" t="n">
        <v>72772</v>
      </c>
    </row>
    <row r="14">
      <c r="A14" s="4" t="inlineStr">
        <is>
          <t>Employee Contractors Director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5" t="n">
        <v>521771178</v>
      </c>
      <c r="C16" s="5" t="n">
        <v>340112801</v>
      </c>
    </row>
    <row r="17">
      <c r="A17" s="4" t="inlineStr">
        <is>
          <t>Unicoin Rights Financing Obligation | $</t>
        </is>
      </c>
      <c r="B17" s="6" t="n">
        <v>52177</v>
      </c>
      <c r="C17" s="6" t="n">
        <v>34012</v>
      </c>
    </row>
    <row r="18">
      <c r="A18" s="4" t="inlineStr">
        <is>
          <t>Service Providers Influencers and Employe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5" t="n">
        <v>265465867</v>
      </c>
      <c r="C20" s="5" t="n">
        <v>243287273</v>
      </c>
    </row>
    <row r="21">
      <c r="A21" s="4" t="inlineStr">
        <is>
          <t>Unicoin Rights Financing Obligation | $</t>
        </is>
      </c>
      <c r="B21" s="6" t="n">
        <v>34472541</v>
      </c>
      <c r="C21" s="6" t="n">
        <v>25603663</v>
      </c>
    </row>
    <row r="22">
      <c r="A22" s="4" t="inlineStr">
        <is>
          <t>Subtotal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5" t="n">
        <v>3246723985</v>
      </c>
      <c r="C24" s="5" t="n">
        <v>3074807795</v>
      </c>
    </row>
    <row r="25">
      <c r="A25" s="4" t="inlineStr">
        <is>
          <t>Unicoin Rights Financing Obligation | $</t>
        </is>
      </c>
      <c r="B25" s="6" t="n">
        <v>72627419</v>
      </c>
      <c r="C25" s="6" t="n">
        <v>63908935</v>
      </c>
    </row>
    <row r="26">
      <c r="A26" s="4" t="inlineStr">
        <is>
          <t>ITSQuest contingent divestiture amendment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5" t="n">
        <v>20000000</v>
      </c>
      <c r="C28" s="5" t="n">
        <v>20000000</v>
      </c>
    </row>
    <row r="29">
      <c r="A29" s="4" t="inlineStr">
        <is>
          <t>Unicoin Rights Financing Obligation | $</t>
        </is>
      </c>
      <c r="B29" s="6" t="n">
        <v>1780000</v>
      </c>
      <c r="C29" s="6" t="n">
        <v>1780000</v>
      </c>
    </row>
    <row r="30">
      <c r="A30" s="4" t="inlineStr">
        <is>
          <t>Five Year Deferred Payment Plan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Number of Unicoin Rights | Integer</t>
        </is>
      </c>
      <c r="B32" s="5" t="n">
        <v>3277959535</v>
      </c>
      <c r="C32" s="5" t="n">
        <v>3101478719</v>
      </c>
      <c r="D32" s="4" t="inlineStr">
        <is>
          <t>[1]</t>
        </is>
      </c>
    </row>
    <row r="33">
      <c r="A33" s="4" t="inlineStr">
        <is>
          <t>Unicoin Rights Financing Obligation | $</t>
        </is>
      </c>
      <c r="B33" s="6" t="n">
        <v>23679717</v>
      </c>
      <c r="C33" s="6" t="n">
        <v>17047143</v>
      </c>
    </row>
    <row r="34">
      <c r="A34" s="4" t="inlineStr">
        <is>
          <t>Ten Year Prepaid Plan [Member]</t>
        </is>
      </c>
      <c r="B34" s="4" t="inlineStr">
        <is>
          <t xml:space="preserve"> </t>
        </is>
      </c>
      <c r="C34" s="4" t="inlineStr">
        <is>
          <t xml:space="preserve"> </t>
        </is>
      </c>
    </row>
    <row r="35">
      <c r="A35" s="3" t="inlineStr">
        <is>
          <t>Collaborative Arrangement and Arrangement Other than Collaborative [Line Items]</t>
        </is>
      </c>
      <c r="B35" s="4" t="inlineStr">
        <is>
          <t xml:space="preserve"> </t>
        </is>
      </c>
      <c r="C35" s="4" t="inlineStr">
        <is>
          <t xml:space="preserve"> </t>
        </is>
      </c>
    </row>
    <row r="36">
      <c r="A36" s="4" t="inlineStr">
        <is>
          <t>Number of Unicoin Rights | Integer</t>
        </is>
      </c>
      <c r="B36" s="5" t="n">
        <v>8309046</v>
      </c>
      <c r="C36" s="5" t="n">
        <v>8175047</v>
      </c>
      <c r="D36" s="4" t="inlineStr">
        <is>
          <t>[1]</t>
        </is>
      </c>
    </row>
    <row r="37">
      <c r="A37" s="4" t="inlineStr">
        <is>
          <t>Unicoin Rights Financing Obligation | $</t>
        </is>
      </c>
      <c r="B37" s="6" t="n">
        <v>2110726</v>
      </c>
      <c r="C37" s="6" t="n">
        <v>1937944</v>
      </c>
    </row>
    <row r="38">
      <c r="A38" s="4" t="inlineStr">
        <is>
          <t>Asset Swap Agreement [Member]</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Number of Unicoin Rights | Integer</t>
        </is>
      </c>
      <c r="B40" s="5" t="n">
        <v>2743507</v>
      </c>
      <c r="C40" s="4" t="inlineStr">
        <is>
          <t xml:space="preserve"> </t>
        </is>
      </c>
    </row>
    <row r="41">
      <c r="A41" s="4" t="inlineStr">
        <is>
          <t>Unicoin Rights Financing Obligation | $</t>
        </is>
      </c>
      <c r="B41" s="6" t="n">
        <v>1013708</v>
      </c>
      <c r="C41" s="4" t="inlineStr">
        <is>
          <t xml:space="preserve"> </t>
        </is>
      </c>
    </row>
    <row r="42"/>
    <row r="43">
      <c r="A43" s="4" t="inlineStr">
        <is>
          <t>[1]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sheetData>
  <mergeCells count="5">
    <mergeCell ref="A1:A2"/>
    <mergeCell ref="C1:D1"/>
    <mergeCell ref="C2:D2"/>
    <mergeCell ref="A42:D42"/>
    <mergeCell ref="A43:D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42" customWidth="1" min="6" max="6"/>
    <col width="33" customWidth="1" min="7" max="7"/>
    <col width="13" customWidth="1" min="8" max="8"/>
  </cols>
  <sheetData>
    <row r="1">
      <c r="A1" s="1" t="inlineStr">
        <is>
          <t>CONDENSED CONSOLIDATED STATEMENTS OF STOCKHOLDERS' DEFICIT (Unaudited) - USD ($)</t>
        </is>
      </c>
      <c r="B1" s="2" t="inlineStr">
        <is>
          <t>Common Stock [Member]</t>
        </is>
      </c>
      <c r="C1" s="2" t="inlineStr">
        <is>
          <t>Additional Paid-in Capital [Member]</t>
        </is>
      </c>
      <c r="D1" s="2" t="inlineStr">
        <is>
          <t>Treasury Stocks [Member]</t>
        </is>
      </c>
      <c r="E1" s="2" t="inlineStr">
        <is>
          <t>Retained Earnings [Member]</t>
        </is>
      </c>
      <c r="F1" s="2" t="inlineStr">
        <is>
          <t>Unicoin Inc Stockholders Deficit [Member]</t>
        </is>
      </c>
      <c r="G1" s="2" t="inlineStr">
        <is>
          <t>Noncontrolling Interest [Member]</t>
        </is>
      </c>
      <c r="H1" s="2" t="inlineStr">
        <is>
          <t>Total</t>
        </is>
      </c>
    </row>
    <row r="2">
      <c r="A2" s="4" t="inlineStr">
        <is>
          <t>Beginning balance, value at Dec. 31, 2022</t>
        </is>
      </c>
      <c r="B2" s="6" t="n">
        <v>772938</v>
      </c>
      <c r="C2" s="6" t="n">
        <v>72831056</v>
      </c>
      <c r="D2" s="6" t="n">
        <v>-3389446</v>
      </c>
      <c r="E2" s="6" t="n">
        <v>-92570448</v>
      </c>
      <c r="F2" s="6" t="n">
        <v>-22355900</v>
      </c>
      <c r="G2" s="6" t="n">
        <v>-2529800</v>
      </c>
      <c r="H2" s="6" t="n">
        <v>-24885700</v>
      </c>
    </row>
    <row r="3">
      <c r="A3" s="4" t="inlineStr">
        <is>
          <t>Beginning Balance, shares at Dec. 31, 2022</t>
        </is>
      </c>
      <c r="B3" s="5" t="n">
        <v>772938415</v>
      </c>
      <c r="C3" s="4" t="inlineStr">
        <is>
          <t xml:space="preserve"> </t>
        </is>
      </c>
      <c r="D3" s="5" t="n">
        <v>-39510647</v>
      </c>
      <c r="E3" s="4" t="inlineStr">
        <is>
          <t xml:space="preserve"> </t>
        </is>
      </c>
      <c r="F3" s="4" t="inlineStr">
        <is>
          <t xml:space="preserve"> </t>
        </is>
      </c>
      <c r="G3" s="4" t="inlineStr">
        <is>
          <t xml:space="preserve"> </t>
        </is>
      </c>
      <c r="H3" s="4" t="inlineStr">
        <is>
          <t xml:space="preserve"> </t>
        </is>
      </c>
    </row>
    <row r="4">
      <c r="A4" s="4" t="inlineStr">
        <is>
          <t>Issuance of common stock</t>
        </is>
      </c>
      <c r="B4" s="6" t="n">
        <v>12</v>
      </c>
      <c r="C4" s="5" t="n">
        <v>33988</v>
      </c>
      <c r="D4" s="4" t="inlineStr">
        <is>
          <t xml:space="preserve"> </t>
        </is>
      </c>
      <c r="E4" s="4" t="inlineStr">
        <is>
          <t xml:space="preserve"> </t>
        </is>
      </c>
      <c r="F4" s="5" t="n">
        <v>34000</v>
      </c>
      <c r="G4" s="4" t="inlineStr">
        <is>
          <t xml:space="preserve"> </t>
        </is>
      </c>
      <c r="H4" s="5" t="n">
        <v>34000</v>
      </c>
    </row>
    <row r="5">
      <c r="A5" s="4" t="inlineStr">
        <is>
          <t>Issuance of common stock, shares</t>
        </is>
      </c>
      <c r="B5" s="5" t="n">
        <v>124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5" t="n">
        <v>38523</v>
      </c>
      <c r="D6" s="4" t="inlineStr">
        <is>
          <t xml:space="preserve"> </t>
        </is>
      </c>
      <c r="E6" s="4" t="inlineStr">
        <is>
          <t xml:space="preserve"> </t>
        </is>
      </c>
      <c r="F6" s="5" t="n">
        <v>38523</v>
      </c>
      <c r="G6" s="4" t="inlineStr">
        <is>
          <t xml:space="preserve"> </t>
        </is>
      </c>
      <c r="H6" s="5" t="n">
        <v>38523</v>
      </c>
    </row>
    <row r="7">
      <c r="A7" s="4" t="inlineStr">
        <is>
          <t>Repurchase of common stock</t>
        </is>
      </c>
      <c r="B7" s="4" t="inlineStr">
        <is>
          <t xml:space="preserve"> </t>
        </is>
      </c>
      <c r="C7" s="4" t="inlineStr">
        <is>
          <t xml:space="preserve"> </t>
        </is>
      </c>
      <c r="D7" s="6" t="n">
        <v>-2412</v>
      </c>
      <c r="E7" s="4" t="inlineStr">
        <is>
          <t xml:space="preserve"> </t>
        </is>
      </c>
      <c r="F7" s="5" t="n">
        <v>-2412</v>
      </c>
      <c r="G7" s="4" t="inlineStr">
        <is>
          <t xml:space="preserve"> </t>
        </is>
      </c>
      <c r="H7" s="5" t="n">
        <v>-2412</v>
      </c>
    </row>
    <row r="8">
      <c r="A8" s="4" t="inlineStr">
        <is>
          <t>Repurchase of common stock, shares</t>
        </is>
      </c>
      <c r="B8" s="4" t="inlineStr">
        <is>
          <t xml:space="preserve"> </t>
        </is>
      </c>
      <c r="C8" s="4" t="inlineStr">
        <is>
          <t xml:space="preserve"> </t>
        </is>
      </c>
      <c r="D8" s="5" t="n">
        <v>-6185</v>
      </c>
      <c r="E8" s="4" t="inlineStr">
        <is>
          <t xml:space="preserve"> </t>
        </is>
      </c>
      <c r="F8" s="4" t="inlineStr">
        <is>
          <t xml:space="preserve"> </t>
        </is>
      </c>
      <c r="G8" s="4" t="inlineStr">
        <is>
          <t xml:space="preserve"> </t>
        </is>
      </c>
      <c r="H8" s="4" t="inlineStr">
        <is>
          <t xml:space="preserve"> </t>
        </is>
      </c>
    </row>
    <row r="9">
      <c r="A9" s="4" t="inlineStr">
        <is>
          <t>Common Stock issued for services</t>
        </is>
      </c>
      <c r="B9" s="6" t="n">
        <v>40</v>
      </c>
      <c r="C9" s="5" t="n">
        <v>-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services, shares</t>
        </is>
      </c>
      <c r="B10" s="5" t="n">
        <v>388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5" t="n">
        <v>-2583889</v>
      </c>
      <c r="F11" s="5" t="n">
        <v>-2583889</v>
      </c>
      <c r="G11" s="5" t="n">
        <v>62012</v>
      </c>
      <c r="H11" s="5" t="n">
        <v>-2521877</v>
      </c>
    </row>
    <row r="12">
      <c r="A12" s="4" t="inlineStr">
        <is>
          <t>Ending balance, value at Mar. 31, 2023</t>
        </is>
      </c>
      <c r="B12" s="6" t="n">
        <v>772990</v>
      </c>
      <c r="C12" s="5" t="n">
        <v>72903527</v>
      </c>
      <c r="D12" s="6" t="n">
        <v>-3391858</v>
      </c>
      <c r="E12" s="5" t="n">
        <v>-95154337</v>
      </c>
      <c r="F12" s="5" t="n">
        <v>-24869678</v>
      </c>
      <c r="G12" s="5" t="n">
        <v>-2467788</v>
      </c>
      <c r="H12" s="5" t="n">
        <v>-27337466</v>
      </c>
    </row>
    <row r="13">
      <c r="A13" s="4" t="inlineStr">
        <is>
          <t>Ending Balance, shares at Mar. 31, 2023</t>
        </is>
      </c>
      <c r="B13" s="5" t="n">
        <v>772989697</v>
      </c>
      <c r="C13" s="4" t="inlineStr">
        <is>
          <t xml:space="preserve"> </t>
        </is>
      </c>
      <c r="D13" s="5" t="n">
        <v>-39516832</v>
      </c>
      <c r="E13" s="4" t="inlineStr">
        <is>
          <t xml:space="preserve"> </t>
        </is>
      </c>
      <c r="F13" s="4" t="inlineStr">
        <is>
          <t xml:space="preserve"> </t>
        </is>
      </c>
      <c r="G13" s="4" t="inlineStr">
        <is>
          <t xml:space="preserve"> </t>
        </is>
      </c>
      <c r="H13" s="4" t="inlineStr">
        <is>
          <t xml:space="preserve"> </t>
        </is>
      </c>
    </row>
    <row r="14">
      <c r="A14" s="4" t="inlineStr">
        <is>
          <t>Issuance of common stock</t>
        </is>
      </c>
      <c r="B14" s="6" t="n">
        <v>2</v>
      </c>
      <c r="C14" s="5" t="n">
        <v>7498</v>
      </c>
      <c r="D14" s="4" t="inlineStr">
        <is>
          <t xml:space="preserve"> </t>
        </is>
      </c>
      <c r="E14" s="4" t="inlineStr">
        <is>
          <t xml:space="preserve"> </t>
        </is>
      </c>
      <c r="F14" s="5" t="n">
        <v>7500</v>
      </c>
      <c r="G14" s="4" t="inlineStr">
        <is>
          <t xml:space="preserve"> </t>
        </is>
      </c>
      <c r="H14" s="5" t="n">
        <v>7500</v>
      </c>
    </row>
    <row r="15">
      <c r="A15" s="4" t="inlineStr">
        <is>
          <t>Issuance of common stock, shares</t>
        </is>
      </c>
      <c r="B15" s="5" t="n">
        <v>25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5" t="n">
        <v>36639</v>
      </c>
      <c r="D16" s="4" t="inlineStr">
        <is>
          <t xml:space="preserve"> </t>
        </is>
      </c>
      <c r="E16" s="4" t="inlineStr">
        <is>
          <t xml:space="preserve"> </t>
        </is>
      </c>
      <c r="F16" s="5" t="n">
        <v>36639</v>
      </c>
      <c r="G16" s="4" t="inlineStr">
        <is>
          <t xml:space="preserve"> </t>
        </is>
      </c>
      <c r="H16" s="5" t="n">
        <v>36639</v>
      </c>
    </row>
    <row r="17">
      <c r="A17" s="4" t="inlineStr">
        <is>
          <t>Repurchase of common stock</t>
        </is>
      </c>
      <c r="B17" s="4" t="inlineStr">
        <is>
          <t xml:space="preserve"> </t>
        </is>
      </c>
      <c r="C17" s="4" t="inlineStr">
        <is>
          <t xml:space="preserve"> </t>
        </is>
      </c>
      <c r="D17" s="6" t="n">
        <v>-1667</v>
      </c>
      <c r="E17" s="4" t="inlineStr">
        <is>
          <t xml:space="preserve"> </t>
        </is>
      </c>
      <c r="F17" s="5" t="n">
        <v>-1667</v>
      </c>
      <c r="G17" s="4" t="inlineStr">
        <is>
          <t xml:space="preserve"> </t>
        </is>
      </c>
      <c r="H17" s="5" t="n">
        <v>-1667</v>
      </c>
    </row>
    <row r="18">
      <c r="A18" s="4" t="inlineStr">
        <is>
          <t>Repurchase of common stock, shares</t>
        </is>
      </c>
      <c r="B18" s="4" t="inlineStr">
        <is>
          <t xml:space="preserve"> </t>
        </is>
      </c>
      <c r="C18" s="4" t="inlineStr">
        <is>
          <t xml:space="preserve"> </t>
        </is>
      </c>
      <c r="D18" s="5" t="n">
        <v>-5210</v>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6" t="n">
        <v>38</v>
      </c>
      <c r="C19" s="5" t="n">
        <v>-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 shares</t>
        </is>
      </c>
      <c r="B20" s="5" t="n">
        <v>37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5" t="n">
        <v>-3468646</v>
      </c>
      <c r="F21" s="5" t="n">
        <v>-3468646</v>
      </c>
      <c r="G21" s="5" t="n">
        <v>22934</v>
      </c>
      <c r="H21" s="5" t="n">
        <v>-3445712</v>
      </c>
    </row>
    <row r="22">
      <c r="A22" s="4" t="inlineStr">
        <is>
          <t>Ending balance, value at Jun. 30, 2023</t>
        </is>
      </c>
      <c r="B22" s="6" t="n">
        <v>773030</v>
      </c>
      <c r="C22" s="5" t="n">
        <v>72947626</v>
      </c>
      <c r="D22" s="6" t="n">
        <v>-3393525</v>
      </c>
      <c r="E22" s="5" t="n">
        <v>-98622983</v>
      </c>
      <c r="F22" s="5" t="n">
        <v>-28295852</v>
      </c>
      <c r="G22" s="5" t="n">
        <v>-2444854</v>
      </c>
      <c r="H22" s="5" t="n">
        <v>-30740706</v>
      </c>
    </row>
    <row r="23">
      <c r="A23" s="4" t="inlineStr">
        <is>
          <t>Ending Balance, shares at Jun. 30, 2023</t>
        </is>
      </c>
      <c r="B23" s="5" t="n">
        <v>773030006</v>
      </c>
      <c r="C23" s="4" t="inlineStr">
        <is>
          <t xml:space="preserve"> </t>
        </is>
      </c>
      <c r="D23" s="5" t="n">
        <v>-39522042</v>
      </c>
      <c r="E23" s="4" t="inlineStr">
        <is>
          <t xml:space="preserve"> </t>
        </is>
      </c>
      <c r="F23" s="4" t="inlineStr">
        <is>
          <t xml:space="preserve"> </t>
        </is>
      </c>
      <c r="G23" s="4" t="inlineStr">
        <is>
          <t xml:space="preserve"> </t>
        </is>
      </c>
      <c r="H23" s="4" t="inlineStr">
        <is>
          <t xml:space="preserve"> </t>
        </is>
      </c>
    </row>
    <row r="24">
      <c r="A24" s="4" t="inlineStr">
        <is>
          <t>Beginning balance, value at Dec. 31, 2023</t>
        </is>
      </c>
      <c r="B24" s="6" t="n">
        <v>773233</v>
      </c>
      <c r="C24" s="5" t="n">
        <v>72999935</v>
      </c>
      <c r="D24" s="6" t="n">
        <v>-3880025</v>
      </c>
      <c r="E24" s="5" t="n">
        <v>-131375466</v>
      </c>
      <c r="F24" s="5" t="n">
        <v>-61482323</v>
      </c>
      <c r="G24" s="5" t="n">
        <v>-1463525</v>
      </c>
      <c r="H24" s="5" t="n">
        <v>-62945848</v>
      </c>
    </row>
    <row r="25">
      <c r="A25" s="4" t="inlineStr">
        <is>
          <t>Beginning Balance, shares at Dec. 31, 2023</t>
        </is>
      </c>
      <c r="B25" s="5" t="n">
        <v>773232422</v>
      </c>
      <c r="C25" s="4" t="inlineStr">
        <is>
          <t xml:space="preserve"> </t>
        </is>
      </c>
      <c r="D25" s="5" t="n">
        <v>-40912140</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6" t="n">
        <v>219</v>
      </c>
      <c r="C26" s="5" t="n">
        <v>113171</v>
      </c>
      <c r="D26" s="4" t="inlineStr">
        <is>
          <t xml:space="preserve"> </t>
        </is>
      </c>
      <c r="E26" s="4" t="inlineStr">
        <is>
          <t xml:space="preserve"> </t>
        </is>
      </c>
      <c r="F26" s="5" t="n">
        <v>113390</v>
      </c>
      <c r="G26" s="4" t="inlineStr">
        <is>
          <t xml:space="preserve"> </t>
        </is>
      </c>
      <c r="H26" s="5" t="n">
        <v>113390</v>
      </c>
    </row>
    <row r="27">
      <c r="A27" s="4" t="inlineStr">
        <is>
          <t>Stock-based compensation expense, shares</t>
        </is>
      </c>
      <c r="B27" s="5" t="n">
        <v>2195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t>
        </is>
      </c>
      <c r="B28" s="4" t="inlineStr">
        <is>
          <t xml:space="preserve"> </t>
        </is>
      </c>
      <c r="C28" s="4" t="inlineStr">
        <is>
          <t xml:space="preserve"> </t>
        </is>
      </c>
      <c r="D28" s="6" t="n">
        <v>-2255</v>
      </c>
      <c r="E28" s="4" t="inlineStr">
        <is>
          <t xml:space="preserve"> </t>
        </is>
      </c>
      <c r="F28" s="5" t="n">
        <v>-2255</v>
      </c>
      <c r="G28" s="4" t="inlineStr">
        <is>
          <t xml:space="preserve"> </t>
        </is>
      </c>
      <c r="H28" s="5" t="n">
        <v>-2255</v>
      </c>
    </row>
    <row r="29">
      <c r="A29" s="4" t="inlineStr">
        <is>
          <t>Repurchase of common stock, shares</t>
        </is>
      </c>
      <c r="B29" s="4" t="inlineStr">
        <is>
          <t xml:space="preserve"> </t>
        </is>
      </c>
      <c r="C29" s="4" t="inlineStr">
        <is>
          <t xml:space="preserve"> </t>
        </is>
      </c>
      <c r="D29" s="5" t="n">
        <v>-6262</v>
      </c>
      <c r="E29" s="4" t="inlineStr">
        <is>
          <t xml:space="preserve"> </t>
        </is>
      </c>
      <c r="F29" s="4" t="inlineStr">
        <is>
          <t xml:space="preserve"> </t>
        </is>
      </c>
      <c r="G29" s="4" t="inlineStr">
        <is>
          <t xml:space="preserve"> </t>
        </is>
      </c>
      <c r="H29" s="4" t="inlineStr">
        <is>
          <t xml:space="preserve"> </t>
        </is>
      </c>
    </row>
    <row r="30">
      <c r="A30" s="4" t="inlineStr">
        <is>
          <t>Ownership interest increase in Unicorns Inc.</t>
        </is>
      </c>
      <c r="B30" s="4" t="inlineStr">
        <is>
          <t xml:space="preserve"> </t>
        </is>
      </c>
      <c r="C30" s="5" t="n">
        <v>203726</v>
      </c>
      <c r="D30" s="4" t="inlineStr">
        <is>
          <t xml:space="preserve"> </t>
        </is>
      </c>
      <c r="E30" s="4" t="inlineStr">
        <is>
          <t xml:space="preserve"> </t>
        </is>
      </c>
      <c r="F30" s="5" t="n">
        <v>203726</v>
      </c>
      <c r="G30" s="5" t="n">
        <v>-943226</v>
      </c>
      <c r="H30" s="5" t="n">
        <v>-739500</v>
      </c>
    </row>
    <row r="31">
      <c r="A31" s="4" t="inlineStr">
        <is>
          <t>Net Income (Loss)</t>
        </is>
      </c>
      <c r="B31" s="4" t="inlineStr">
        <is>
          <t xml:space="preserve"> </t>
        </is>
      </c>
      <c r="C31" s="4" t="inlineStr">
        <is>
          <t xml:space="preserve"> </t>
        </is>
      </c>
      <c r="D31" s="4" t="inlineStr">
        <is>
          <t xml:space="preserve"> </t>
        </is>
      </c>
      <c r="E31" s="5" t="n">
        <v>-3854373</v>
      </c>
      <c r="F31" s="5" t="n">
        <v>-3854373</v>
      </c>
      <c r="G31" s="5" t="n">
        <v>35903</v>
      </c>
      <c r="H31" s="5" t="n">
        <v>-3818470</v>
      </c>
    </row>
    <row r="32">
      <c r="A32" s="4" t="inlineStr">
        <is>
          <t>Ending balance, value at Mar. 31, 2024</t>
        </is>
      </c>
      <c r="B32" s="6" t="n">
        <v>773452</v>
      </c>
      <c r="C32" s="5" t="n">
        <v>73316832</v>
      </c>
      <c r="D32" s="6" t="n">
        <v>-3882280</v>
      </c>
      <c r="E32" s="5" t="n">
        <v>-135229839</v>
      </c>
      <c r="F32" s="5" t="n">
        <v>-65021835</v>
      </c>
      <c r="G32" s="5" t="n">
        <v>-2370848</v>
      </c>
      <c r="H32" s="5" t="n">
        <v>-67392683</v>
      </c>
    </row>
    <row r="33">
      <c r="A33" s="4" t="inlineStr">
        <is>
          <t>Ending Balance, shares at Mar. 31, 2024</t>
        </is>
      </c>
      <c r="B33" s="5" t="n">
        <v>773452006</v>
      </c>
      <c r="C33" s="4" t="inlineStr">
        <is>
          <t xml:space="preserve"> </t>
        </is>
      </c>
      <c r="D33" s="5" t="n">
        <v>-40918402</v>
      </c>
      <c r="E33" s="4" t="inlineStr">
        <is>
          <t xml:space="preserve"> </t>
        </is>
      </c>
      <c r="F33" s="4" t="inlineStr">
        <is>
          <t xml:space="preserve"> </t>
        </is>
      </c>
      <c r="G33" s="4" t="inlineStr">
        <is>
          <t xml:space="preserve"> </t>
        </is>
      </c>
      <c r="H33" s="4" t="inlineStr">
        <is>
          <t xml:space="preserve"> </t>
        </is>
      </c>
    </row>
    <row r="34">
      <c r="A34" s="4" t="inlineStr">
        <is>
          <t>Issuance of common stock</t>
        </is>
      </c>
      <c r="B34" s="6" t="n">
        <v>5018</v>
      </c>
      <c r="C34" s="5" t="n">
        <v>2464294</v>
      </c>
      <c r="D34" s="4" t="inlineStr">
        <is>
          <t xml:space="preserve"> </t>
        </is>
      </c>
      <c r="E34" s="4" t="inlineStr">
        <is>
          <t xml:space="preserve"> </t>
        </is>
      </c>
      <c r="F34" s="5" t="n">
        <v>2469312</v>
      </c>
      <c r="G34" s="4" t="inlineStr">
        <is>
          <t xml:space="preserve"> </t>
        </is>
      </c>
      <c r="H34" s="5" t="n">
        <v>2469312</v>
      </c>
    </row>
    <row r="35">
      <c r="A35" s="4" t="inlineStr">
        <is>
          <t>Issuance of common stock, shares</t>
        </is>
      </c>
      <c r="B35" s="5" t="n">
        <v>50184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4" t="inlineStr">
        <is>
          <t xml:space="preserve"> </t>
        </is>
      </c>
      <c r="C36" s="5" t="n">
        <v>13371</v>
      </c>
      <c r="D36" s="4" t="inlineStr">
        <is>
          <t xml:space="preserve"> </t>
        </is>
      </c>
      <c r="E36" s="4" t="inlineStr">
        <is>
          <t xml:space="preserve"> </t>
        </is>
      </c>
      <c r="F36" s="5" t="n">
        <v>13371</v>
      </c>
      <c r="G36" s="4" t="inlineStr">
        <is>
          <t xml:space="preserve"> </t>
        </is>
      </c>
      <c r="H36" s="5" t="n">
        <v>13371</v>
      </c>
    </row>
    <row r="37">
      <c r="A37" s="4" t="inlineStr">
        <is>
          <t>Exercise of stock options and warrants</t>
        </is>
      </c>
      <c r="B37" s="6" t="n">
        <v>540</v>
      </c>
      <c r="C37" s="5" t="n">
        <v>-486</v>
      </c>
      <c r="D37" s="4" t="inlineStr">
        <is>
          <t xml:space="preserve"> </t>
        </is>
      </c>
      <c r="E37" s="4" t="inlineStr">
        <is>
          <t xml:space="preserve"> </t>
        </is>
      </c>
      <c r="F37" s="5" t="n">
        <v>54</v>
      </c>
      <c r="G37" s="4" t="inlineStr">
        <is>
          <t xml:space="preserve"> </t>
        </is>
      </c>
      <c r="H37" s="5" t="n">
        <v>54</v>
      </c>
    </row>
    <row r="38">
      <c r="A38" s="4" t="inlineStr">
        <is>
          <t>Exercise of stock options and warrants, shares</t>
        </is>
      </c>
      <c r="B38" s="5" t="n">
        <v>54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4" t="inlineStr">
        <is>
          <t xml:space="preserve"> </t>
        </is>
      </c>
      <c r="C39" s="4" t="inlineStr">
        <is>
          <t xml:space="preserve"> </t>
        </is>
      </c>
      <c r="D39" s="6" t="n">
        <v>-159051</v>
      </c>
      <c r="E39" s="4" t="inlineStr">
        <is>
          <t xml:space="preserve"> </t>
        </is>
      </c>
      <c r="F39" s="5" t="n">
        <v>-159051</v>
      </c>
      <c r="G39" s="4" t="inlineStr">
        <is>
          <t xml:space="preserve"> </t>
        </is>
      </c>
      <c r="H39" s="5" t="n">
        <v>-159051</v>
      </c>
    </row>
    <row r="40">
      <c r="A40" s="4" t="inlineStr">
        <is>
          <t>Repurchase of common stock, shares</t>
        </is>
      </c>
      <c r="B40" s="4" t="inlineStr">
        <is>
          <t xml:space="preserve"> </t>
        </is>
      </c>
      <c r="C40" s="4" t="inlineStr">
        <is>
          <t xml:space="preserve"> </t>
        </is>
      </c>
      <c r="D40" s="5" t="n">
        <v>-443339</v>
      </c>
      <c r="E40" s="4" t="inlineStr">
        <is>
          <t xml:space="preserve"> </t>
        </is>
      </c>
      <c r="F40" s="4" t="inlineStr">
        <is>
          <t xml:space="preserve"> </t>
        </is>
      </c>
      <c r="G40" s="4" t="inlineStr">
        <is>
          <t xml:space="preserve"> </t>
        </is>
      </c>
      <c r="H40" s="4" t="inlineStr">
        <is>
          <t xml:space="preserve"> </t>
        </is>
      </c>
    </row>
    <row r="41">
      <c r="A41" s="4" t="inlineStr">
        <is>
          <t>Issuance of common stock upon release of restricted stock units</t>
        </is>
      </c>
      <c r="B41" s="6" t="n">
        <v>20</v>
      </c>
      <c r="C41" s="5" t="n">
        <v>-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pon release of restricted stock units, shares</t>
        </is>
      </c>
      <c r="B42" s="5" t="n">
        <v>195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5" t="n">
        <v>-18463907</v>
      </c>
      <c r="F43" s="5" t="n">
        <v>-18463907</v>
      </c>
      <c r="G43" s="5" t="n">
        <v>-104601</v>
      </c>
      <c r="H43" s="5" t="n">
        <v>-18568508</v>
      </c>
    </row>
    <row r="44">
      <c r="A44" s="4" t="inlineStr">
        <is>
          <t>Ending balance, value at Jun. 30, 2024</t>
        </is>
      </c>
      <c r="B44" s="6" t="n">
        <v>779030</v>
      </c>
      <c r="C44" s="6" t="n">
        <v>75793991</v>
      </c>
      <c r="D44" s="6" t="n">
        <v>-4041331</v>
      </c>
      <c r="E44" s="6" t="n">
        <v>-153693745</v>
      </c>
      <c r="F44" s="6" t="n">
        <v>-81162055</v>
      </c>
      <c r="G44" s="6" t="n">
        <v>-2475449</v>
      </c>
      <c r="H44" s="6" t="n">
        <v>-83637504</v>
      </c>
    </row>
    <row r="45">
      <c r="A45" s="4" t="inlineStr">
        <is>
          <t>Ending Balance, shares at Jun. 30, 2024</t>
        </is>
      </c>
      <c r="B45" s="5" t="n">
        <v>779030074</v>
      </c>
      <c r="C45" s="4" t="inlineStr">
        <is>
          <t xml:space="preserve"> </t>
        </is>
      </c>
      <c r="D45" s="5" t="n">
        <v>-41361741</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ICOIN RIGHTS FINANCING OBLIGATION (Details 1)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gital Assets</t>
        </is>
      </c>
      <c r="B3" s="6" t="n">
        <v>17034</v>
      </c>
      <c r="C3" s="6" t="n">
        <v>14559</v>
      </c>
      <c r="D3" s="6" t="n">
        <v>1254</v>
      </c>
      <c r="E3" s="6" t="n">
        <v>18780</v>
      </c>
      <c r="F3" s="4" t="inlineStr">
        <is>
          <t xml:space="preserve"> </t>
        </is>
      </c>
      <c r="G3" s="4" t="inlineStr">
        <is>
          <t xml:space="preserve"> </t>
        </is>
      </c>
    </row>
    <row r="4">
      <c r="A4" s="4" t="inlineStr">
        <is>
          <t>Unicoi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5" t="n">
        <v>1023055</v>
      </c>
      <c r="C6" s="4" t="inlineStr">
        <is>
          <t xml:space="preserve"> </t>
        </is>
      </c>
      <c r="D6" s="5" t="n">
        <v>870715</v>
      </c>
      <c r="E6" s="4" t="inlineStr">
        <is>
          <t xml:space="preserve"> </t>
        </is>
      </c>
      <c r="F6" s="4" t="inlineStr">
        <is>
          <t xml:space="preserve"> </t>
        </is>
      </c>
      <c r="G6" s="4" t="inlineStr">
        <is>
          <t xml:space="preserve"> </t>
        </is>
      </c>
    </row>
    <row r="7">
      <c r="A7" s="4" t="inlineStr">
        <is>
          <t>Digital Assets</t>
        </is>
      </c>
      <c r="B7" s="5" t="n">
        <v>146841</v>
      </c>
      <c r="C7" s="4" t="inlineStr">
        <is>
          <t xml:space="preserve"> </t>
        </is>
      </c>
      <c r="D7" s="5" t="n">
        <v>127840</v>
      </c>
      <c r="E7" s="4" t="inlineStr">
        <is>
          <t xml:space="preserve"> </t>
        </is>
      </c>
      <c r="F7" s="4" t="inlineStr">
        <is>
          <t xml:space="preserve"> </t>
        </is>
      </c>
      <c r="G7" s="4" t="inlineStr">
        <is>
          <t xml:space="preserve"> </t>
        </is>
      </c>
    </row>
    <row r="8">
      <c r="A8" s="4" t="inlineStr">
        <is>
          <t>Non-Unicoin Inc. Stock</t>
        </is>
      </c>
      <c r="B8" s="5" t="n">
        <v>1769980</v>
      </c>
      <c r="C8" s="4" t="inlineStr">
        <is>
          <t xml:space="preserve"> </t>
        </is>
      </c>
      <c r="D8" s="5" t="n">
        <v>1771180</v>
      </c>
      <c r="E8" s="4" t="inlineStr">
        <is>
          <t xml:space="preserve"> </t>
        </is>
      </c>
      <c r="F8" s="4" t="inlineStr">
        <is>
          <t xml:space="preserve"> </t>
        </is>
      </c>
      <c r="G8" s="4" t="inlineStr">
        <is>
          <t xml:space="preserve"> </t>
        </is>
      </c>
    </row>
    <row r="9">
      <c r="A9" s="4" t="inlineStr">
        <is>
          <t>Unicoin Inc. Shares of Common Stock</t>
        </is>
      </c>
      <c r="B9" s="5" t="n">
        <v>3427182</v>
      </c>
      <c r="C9" s="4" t="inlineStr">
        <is>
          <t xml:space="preserve"> </t>
        </is>
      </c>
      <c r="D9" s="5" t="n">
        <v>4457432</v>
      </c>
      <c r="E9" s="4" t="inlineStr">
        <is>
          <t xml:space="preserve"> </t>
        </is>
      </c>
      <c r="F9" s="4" t="inlineStr">
        <is>
          <t xml:space="preserve"> </t>
        </is>
      </c>
      <c r="G9" s="4" t="inlineStr">
        <is>
          <t xml:space="preserve"> </t>
        </is>
      </c>
    </row>
    <row r="10">
      <c r="A10" s="4" t="inlineStr">
        <is>
          <t>Unicoin Rights</t>
        </is>
      </c>
      <c r="B10" s="5" t="n">
        <v>29842294</v>
      </c>
      <c r="C10" s="4" t="inlineStr">
        <is>
          <t xml:space="preserve"> </t>
        </is>
      </c>
      <c r="D10" s="5" t="n">
        <v>17135029</v>
      </c>
      <c r="E10" s="4" t="inlineStr">
        <is>
          <t xml:space="preserve"> </t>
        </is>
      </c>
      <c r="F10" s="4" t="inlineStr">
        <is>
          <t xml:space="preserve"> </t>
        </is>
      </c>
      <c r="G10" s="4" t="inlineStr">
        <is>
          <t xml:space="preserve"> </t>
        </is>
      </c>
    </row>
    <row r="11">
      <c r="A11" s="4" t="inlineStr">
        <is>
          <t>Real Estate</t>
        </is>
      </c>
      <c r="B11" s="5" t="n">
        <v>13629514</v>
      </c>
      <c r="C11" s="4" t="inlineStr">
        <is>
          <t xml:space="preserve"> </t>
        </is>
      </c>
      <c r="D11" s="5" t="n">
        <v>13129514</v>
      </c>
      <c r="E11" s="4" t="inlineStr">
        <is>
          <t xml:space="preserve"> </t>
        </is>
      </c>
      <c r="F11" s="4" t="inlineStr">
        <is>
          <t xml:space="preserve"> </t>
        </is>
      </c>
      <c r="G11" s="4" t="inlineStr">
        <is>
          <t xml:space="preserve"> </t>
        </is>
      </c>
    </row>
    <row r="12">
      <c r="A12" s="4" t="inlineStr">
        <is>
          <t>Total</t>
        </is>
      </c>
      <c r="B12" s="6" t="n">
        <v>49838866</v>
      </c>
      <c r="C12" s="4" t="inlineStr">
        <is>
          <t xml:space="preserve"> </t>
        </is>
      </c>
      <c r="D12" s="6" t="n">
        <v>37491710</v>
      </c>
      <c r="E12" s="4" t="inlineStr">
        <is>
          <t xml:space="preserve"> </t>
        </is>
      </c>
      <c r="F12" s="4" t="inlineStr">
        <is>
          <t xml:space="preserve"> </t>
        </is>
      </c>
      <c r="G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s>
  <sheetData>
    <row r="1">
      <c r="A1" s="1" t="inlineStr">
        <is>
          <t>UNICOIN RIGHTS FINANCING OBLIGATION (Details 2)</t>
        </is>
      </c>
      <c r="B1" s="2" t="inlineStr">
        <is>
          <t>6 Months Ended</t>
        </is>
      </c>
      <c r="D1" s="2" t="inlineStr">
        <is>
          <t>12 Months Ended</t>
        </is>
      </c>
    </row>
    <row r="2">
      <c r="B2" s="2" t="inlineStr">
        <is>
          <t>Jun. 30, 2024 USD ($) Integer</t>
        </is>
      </c>
      <c r="D2" s="2" t="inlineStr">
        <is>
          <t>Dec. 31, 2023 USD ($) Integer</t>
        </is>
      </c>
    </row>
    <row r="3">
      <c r="A3" s="3" t="inlineStr">
        <is>
          <t>Collaborative Arrangement and Arrangement Other than Collaborative [Line Items]</t>
        </is>
      </c>
      <c r="B3" s="4" t="inlineStr">
        <is>
          <t xml:space="preserve"> </t>
        </is>
      </c>
      <c r="D3" s="4" t="inlineStr">
        <is>
          <t xml:space="preserve"> </t>
        </is>
      </c>
    </row>
    <row r="4">
      <c r="A4" s="4" t="inlineStr">
        <is>
          <t>Number of unicoin rights | Integer</t>
        </is>
      </c>
      <c r="B4" s="5" t="n">
        <v>1048548869</v>
      </c>
      <c r="D4" s="5" t="n">
        <v>977316384</v>
      </c>
    </row>
    <row r="5">
      <c r="A5" s="4" t="inlineStr">
        <is>
          <t>Unicoin rights financing obligation | $</t>
        </is>
      </c>
      <c r="B5" s="6" t="n">
        <v>5440591</v>
      </c>
      <c r="D5" s="6" t="n">
        <v>14614145</v>
      </c>
    </row>
    <row r="6">
      <c r="A6" s="4" t="inlineStr">
        <is>
          <t>Sales To Investors [Member]</t>
        </is>
      </c>
      <c r="B6" s="4" t="inlineStr">
        <is>
          <t xml:space="preserve"> </t>
        </is>
      </c>
      <c r="D6" s="4" t="inlineStr">
        <is>
          <t xml:space="preserve"> </t>
        </is>
      </c>
    </row>
    <row r="7">
      <c r="A7" s="3" t="inlineStr">
        <is>
          <t>Collaborative Arrangement and Arrangement Other than Collaborative [Line Items]</t>
        </is>
      </c>
      <c r="B7" s="4" t="inlineStr">
        <is>
          <t xml:space="preserve"> </t>
        </is>
      </c>
      <c r="D7" s="4" t="inlineStr">
        <is>
          <t xml:space="preserve"> </t>
        </is>
      </c>
    </row>
    <row r="8">
      <c r="A8" s="4" t="inlineStr">
        <is>
          <t>Number of unicoin rights | Integer</t>
        </is>
      </c>
      <c r="B8" s="5" t="n">
        <v>4006000</v>
      </c>
      <c r="D8" s="5" t="n">
        <v>3000000</v>
      </c>
    </row>
    <row r="9">
      <c r="A9" s="4" t="inlineStr">
        <is>
          <t>Unicoin rights financing obligation | $</t>
        </is>
      </c>
      <c r="B9" s="6" t="n">
        <v>41200</v>
      </c>
      <c r="D9" s="6" t="n">
        <v>30000</v>
      </c>
    </row>
    <row r="10">
      <c r="A10" s="4" t="inlineStr">
        <is>
          <t>Unicoin Inc Shareholders [Member]</t>
        </is>
      </c>
      <c r="B10" s="4" t="inlineStr">
        <is>
          <t xml:space="preserve"> </t>
        </is>
      </c>
      <c r="D10" s="4" t="inlineStr">
        <is>
          <t xml:space="preserve"> </t>
        </is>
      </c>
    </row>
    <row r="11">
      <c r="A11" s="3" t="inlineStr">
        <is>
          <t>Collaborative Arrangement and Arrangement Other than Collaborative [Line Items]</t>
        </is>
      </c>
      <c r="B11" s="4" t="inlineStr">
        <is>
          <t xml:space="preserve"> </t>
        </is>
      </c>
      <c r="D11" s="4" t="inlineStr">
        <is>
          <t xml:space="preserve"> </t>
        </is>
      </c>
    </row>
    <row r="12">
      <c r="A12" s="4" t="inlineStr">
        <is>
          <t>Number of unicoin rights | Integer</t>
        </is>
      </c>
      <c r="B12" s="5" t="n">
        <v>544099208</v>
      </c>
      <c r="D12" s="5" t="n">
        <v>542425284</v>
      </c>
    </row>
    <row r="13">
      <c r="A13" s="4" t="inlineStr">
        <is>
          <t>Unicoin rights financing obligation | $</t>
        </is>
      </c>
      <c r="B13" s="6" t="n">
        <v>54410</v>
      </c>
      <c r="D13" s="6" t="n">
        <v>54242</v>
      </c>
    </row>
    <row r="14">
      <c r="A14" s="4" t="inlineStr">
        <is>
          <t>Discretionary Awards [Member]</t>
        </is>
      </c>
      <c r="B14" s="4" t="inlineStr">
        <is>
          <t xml:space="preserve"> </t>
        </is>
      </c>
      <c r="D14" s="4" t="inlineStr">
        <is>
          <t xml:space="preserve"> </t>
        </is>
      </c>
    </row>
    <row r="15">
      <c r="A15" s="3" t="inlineStr">
        <is>
          <t>Collaborative Arrangement and Arrangement Other than Collaborative [Line Items]</t>
        </is>
      </c>
      <c r="B15" s="4" t="inlineStr">
        <is>
          <t xml:space="preserve"> </t>
        </is>
      </c>
      <c r="D15" s="4" t="inlineStr">
        <is>
          <t xml:space="preserve"> </t>
        </is>
      </c>
    </row>
    <row r="16">
      <c r="A16" s="4" t="inlineStr">
        <is>
          <t>Number of unicoin rights | Integer</t>
        </is>
      </c>
      <c r="B16" s="5" t="n">
        <v>204316329</v>
      </c>
      <c r="D16" s="5" t="n">
        <v>89329000</v>
      </c>
    </row>
    <row r="17">
      <c r="A17" s="4" t="inlineStr">
        <is>
          <t>Unicoin rights financing obligation | $</t>
        </is>
      </c>
      <c r="B17" s="6" t="n">
        <v>22111</v>
      </c>
      <c r="D17" s="6" t="n">
        <v>8933</v>
      </c>
    </row>
    <row r="18">
      <c r="A18" s="4" t="inlineStr">
        <is>
          <t>Consideration For Services [Member]</t>
        </is>
      </c>
      <c r="B18" s="4" t="inlineStr">
        <is>
          <t xml:space="preserve"> </t>
        </is>
      </c>
      <c r="D18" s="4" t="inlineStr">
        <is>
          <t xml:space="preserve"> </t>
        </is>
      </c>
    </row>
    <row r="19">
      <c r="A19" s="3" t="inlineStr">
        <is>
          <t>Collaborative Arrangement and Arrangement Other than Collaborative [Line Items]</t>
        </is>
      </c>
      <c r="B19" s="4" t="inlineStr">
        <is>
          <t xml:space="preserve"> </t>
        </is>
      </c>
      <c r="D19" s="4" t="inlineStr">
        <is>
          <t xml:space="preserve"> </t>
        </is>
      </c>
    </row>
    <row r="20">
      <c r="A20" s="4" t="inlineStr">
        <is>
          <t>Number of unicoin rights | Integer</t>
        </is>
      </c>
      <c r="B20" s="5" t="n">
        <v>24460832</v>
      </c>
      <c r="D20" s="5" t="n">
        <v>70895600</v>
      </c>
    </row>
    <row r="21">
      <c r="A21" s="4" t="inlineStr">
        <is>
          <t>Unicoin rights financing obligation | $</t>
        </is>
      </c>
      <c r="B21" s="6" t="n">
        <v>3525370</v>
      </c>
      <c r="C21" s="4" t="inlineStr">
        <is>
          <t>[1]</t>
        </is>
      </c>
      <c r="D21" s="6" t="n">
        <v>12723470</v>
      </c>
    </row>
    <row r="22">
      <c r="A22" s="4" t="inlineStr">
        <is>
          <t>ITSQuest contingent divestiture amendment [Member]</t>
        </is>
      </c>
      <c r="B22" s="4" t="inlineStr">
        <is>
          <t xml:space="preserve"> </t>
        </is>
      </c>
      <c r="D22" s="4" t="inlineStr">
        <is>
          <t xml:space="preserve"> </t>
        </is>
      </c>
    </row>
    <row r="23">
      <c r="A23" s="3" t="inlineStr">
        <is>
          <t>Collaborative Arrangement and Arrangement Other than Collaborative [Line Items]</t>
        </is>
      </c>
      <c r="B23" s="4" t="inlineStr">
        <is>
          <t xml:space="preserve"> </t>
        </is>
      </c>
      <c r="D23" s="4" t="inlineStr">
        <is>
          <t xml:space="preserve"> </t>
        </is>
      </c>
    </row>
    <row r="24">
      <c r="A24" s="4" t="inlineStr">
        <is>
          <t>Number of unicoin rights | Integer</t>
        </is>
      </c>
      <c r="B24" s="5" t="n">
        <v>20000000</v>
      </c>
      <c r="D24" s="5" t="n">
        <v>20000000</v>
      </c>
    </row>
    <row r="25">
      <c r="A25" s="4" t="inlineStr">
        <is>
          <t>Unicoin rights financing obligation | $</t>
        </is>
      </c>
      <c r="B25" s="6" t="n">
        <v>1780000</v>
      </c>
      <c r="D25" s="6" t="n">
        <v>1780000</v>
      </c>
    </row>
    <row r="26">
      <c r="A26" s="4" t="inlineStr">
        <is>
          <t>Five Year Deferred Payment Plan [Member]</t>
        </is>
      </c>
      <c r="B26" s="4" t="inlineStr">
        <is>
          <t xml:space="preserve"> </t>
        </is>
      </c>
      <c r="D26" s="4" t="inlineStr">
        <is>
          <t xml:space="preserve"> </t>
        </is>
      </c>
    </row>
    <row r="27">
      <c r="A27" s="3" t="inlineStr">
        <is>
          <t>Collaborative Arrangement and Arrangement Other than Collaborative [Line Items]</t>
        </is>
      </c>
      <c r="B27" s="4" t="inlineStr">
        <is>
          <t xml:space="preserve"> </t>
        </is>
      </c>
      <c r="D27" s="4" t="inlineStr">
        <is>
          <t xml:space="preserve"> </t>
        </is>
      </c>
    </row>
    <row r="28">
      <c r="A28" s="4" t="inlineStr">
        <is>
          <t>Number of unicoin rights | Integer</t>
        </is>
      </c>
      <c r="B28" s="5" t="n">
        <v>251666500</v>
      </c>
      <c r="D28" s="5" t="n">
        <v>251666500</v>
      </c>
    </row>
    <row r="29">
      <c r="A29" s="4" t="inlineStr">
        <is>
          <t>Unicoin rights financing obligation | $</t>
        </is>
      </c>
      <c r="B29" s="6" t="n">
        <v>17500</v>
      </c>
      <c r="D29" s="6" t="n">
        <v>17500</v>
      </c>
    </row>
    <row r="30"/>
    <row r="31">
      <c r="A31" s="4" t="inlineStr">
        <is>
          <t>[1]As of June 30, 2024, management updated the informational list above to exclude certain officers and members of the board of directors
that are no longer employed by the Company. During their tenure, such officers and directors received 51,425,705 Unicoin Rights for their
services amounting to a Unicoin Right Financing Obligation of $10,603 thousand. The liability related to the Unicoin Rights held by those
former directors remains recorded as a Unicoin Rights Financing Obligation in the Condensed Consolidated Balance Sheets as of June 30,
2024 and December 31, 2023.</t>
        </is>
      </c>
    </row>
  </sheetData>
  <mergeCells count="5">
    <mergeCell ref="A1:A2"/>
    <mergeCell ref="B1:C1"/>
    <mergeCell ref="B2:C2"/>
    <mergeCell ref="A30:D30"/>
    <mergeCell ref="A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 width="14" customWidth="1" min="7" max="7"/>
    <col width="16" customWidth="1" min="8" max="8"/>
  </cols>
  <sheetData>
    <row r="1">
      <c r="A1" s="1" t="inlineStr">
        <is>
          <t>UNICOIN RIGHTS FINANCING OBLIGATION (Details Narrative) - USD ($)</t>
        </is>
      </c>
      <c r="D1" s="2" t="inlineStr">
        <is>
          <t>3 Months Ended</t>
        </is>
      </c>
      <c r="F1" s="2" t="inlineStr">
        <is>
          <t>6 Months Ended</t>
        </is>
      </c>
      <c r="H1" s="2" t="inlineStr">
        <is>
          <t>12 Months Ended</t>
        </is>
      </c>
    </row>
    <row r="2">
      <c r="B2" s="2" t="inlineStr">
        <is>
          <t>Feb. 09, 2024</t>
        </is>
      </c>
      <c r="C2" s="2" t="inlineStr">
        <is>
          <t>Oct. 09, 2023</t>
        </is>
      </c>
      <c r="D2" s="2" t="inlineStr">
        <is>
          <t>Jun. 30, 2024</t>
        </is>
      </c>
      <c r="E2" s="2" t="inlineStr">
        <is>
          <t>Jun. 30, 2023</t>
        </is>
      </c>
      <c r="F2" s="2" t="inlineStr">
        <is>
          <t>Jun. 30, 2024</t>
        </is>
      </c>
      <c r="G2" s="2" t="inlineStr">
        <is>
          <t>Jun. 30, 2023</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coins description</t>
        </is>
      </c>
      <c r="B4" s="4" t="inlineStr">
        <is>
          <t xml:space="preserve"> </t>
        </is>
      </c>
      <c r="C4" s="4" t="inlineStr">
        <is>
          <t xml:space="preserve"> </t>
        </is>
      </c>
      <c r="D4" s="4" t="inlineStr">
        <is>
          <t xml:space="preserve"> </t>
        </is>
      </c>
      <c r="E4" s="4" t="inlineStr">
        <is>
          <t xml:space="preserve"> </t>
        </is>
      </c>
      <c r="F4" s="4" t="inlineStr">
        <is>
          <t>There
are currently 79,823 total holders of Unicoin Rights listed in the Company’s registry (some duplication for individuals who
invested more than once may be reflected in this total), including the holders of discretionary Unicoin Rights, and 4,061 purchasers
worldwide. Of these, approximately 1,279 (1.60% of total holders and 31.49% of purchasers) are accredited and 2,827 (3.54% of
holders) are not accredited or were not verified. Of the 4,061 purchasers, approximately 2,827 were not accredited or not verified
(69.61%).  Note that non-accredited holders or those not verified are either non-US Persons who purchased pursuant to
Regulation S, or were given Unicoin Rights for free, and thus were not sold Unicoin Rights. The Company will no longer issue Unicoin
Rights to U.S. domiciled investor who are not accredited.</t>
        </is>
      </c>
      <c r="G4" s="4" t="inlineStr">
        <is>
          <t xml:space="preserve"> </t>
        </is>
      </c>
      <c r="H4" s="4" t="inlineStr">
        <is>
          <t xml:space="preserve"> </t>
        </is>
      </c>
    </row>
    <row r="5">
      <c r="A5" s="4" t="inlineStr">
        <is>
          <t>Number of unicoins acquired</t>
        </is>
      </c>
      <c r="B5" s="4" t="inlineStr">
        <is>
          <t xml:space="preserve"> </t>
        </is>
      </c>
      <c r="C5" s="4" t="inlineStr">
        <is>
          <t xml:space="preserve"> </t>
        </is>
      </c>
      <c r="D5" s="4" t="inlineStr">
        <is>
          <t xml:space="preserve"> </t>
        </is>
      </c>
      <c r="E5" s="4" t="inlineStr">
        <is>
          <t xml:space="preserve"> </t>
        </is>
      </c>
      <c r="F5" s="4" t="inlineStr">
        <is>
          <t>6.6</t>
        </is>
      </c>
      <c r="G5" s="4" t="inlineStr">
        <is>
          <t xml:space="preserve"> </t>
        </is>
      </c>
      <c r="H5" s="4" t="inlineStr">
        <is>
          <t>6.2</t>
        </is>
      </c>
    </row>
    <row r="6">
      <c r="A6" s="4" t="inlineStr">
        <is>
          <t>Unicoin rights financing obligation</t>
        </is>
      </c>
      <c r="B6" s="4" t="inlineStr">
        <is>
          <t xml:space="preserve"> </t>
        </is>
      </c>
      <c r="C6" s="4" t="inlineStr">
        <is>
          <t xml:space="preserve"> </t>
        </is>
      </c>
      <c r="D6" s="6" t="n">
        <v>101212000</v>
      </c>
      <c r="E6" s="4" t="inlineStr">
        <is>
          <t xml:space="preserve"> </t>
        </is>
      </c>
      <c r="F6" s="6" t="n">
        <v>101212000</v>
      </c>
      <c r="G6" s="4" t="inlineStr">
        <is>
          <t xml:space="preserve"> </t>
        </is>
      </c>
      <c r="H6" s="6" t="n">
        <v>84674000</v>
      </c>
    </row>
    <row r="7">
      <c r="A7" s="4" t="inlineStr">
        <is>
          <t>Operating expenses</t>
        </is>
      </c>
      <c r="B7" s="4" t="inlineStr">
        <is>
          <t xml:space="preserve"> </t>
        </is>
      </c>
      <c r="C7" s="4" t="inlineStr">
        <is>
          <t xml:space="preserve"> </t>
        </is>
      </c>
      <c r="D7" s="5" t="n">
        <v>19583381</v>
      </c>
      <c r="E7" s="6" t="n">
        <v>4340249</v>
      </c>
      <c r="F7" s="5" t="n">
        <v>24184318</v>
      </c>
      <c r="G7" s="6" t="n">
        <v>7560102</v>
      </c>
      <c r="H7" s="4" t="inlineStr">
        <is>
          <t xml:space="preserve"> </t>
        </is>
      </c>
    </row>
    <row r="8">
      <c r="A8" s="4" t="inlineStr">
        <is>
          <t>Other deposit</t>
        </is>
      </c>
      <c r="B8" s="4" t="inlineStr">
        <is>
          <t xml:space="preserve"> </t>
        </is>
      </c>
      <c r="C8" s="4" t="inlineStr">
        <is>
          <t xml:space="preserve"> </t>
        </is>
      </c>
      <c r="D8" s="4" t="inlineStr">
        <is>
          <t xml:space="preserve"> </t>
        </is>
      </c>
      <c r="E8" s="4" t="inlineStr">
        <is>
          <t xml:space="preserve"> </t>
        </is>
      </c>
      <c r="F8" s="5" t="n">
        <v>1636000</v>
      </c>
      <c r="G8" s="4" t="inlineStr">
        <is>
          <t xml:space="preserve"> </t>
        </is>
      </c>
      <c r="H8" s="4" t="inlineStr">
        <is>
          <t xml:space="preserve"> </t>
        </is>
      </c>
    </row>
    <row r="9">
      <c r="A9" s="4" t="inlineStr">
        <is>
          <t>Proceeds from other deposit</t>
        </is>
      </c>
      <c r="B9" s="4" t="inlineStr">
        <is>
          <t xml:space="preserve"> </t>
        </is>
      </c>
      <c r="C9" s="4" t="inlineStr">
        <is>
          <t xml:space="preserve"> </t>
        </is>
      </c>
      <c r="D9" s="4" t="inlineStr">
        <is>
          <t xml:space="preserve"> </t>
        </is>
      </c>
      <c r="E9" s="4" t="inlineStr">
        <is>
          <t xml:space="preserve"> </t>
        </is>
      </c>
      <c r="F9" s="5" t="n">
        <v>248000</v>
      </c>
      <c r="G9" s="4" t="inlineStr">
        <is>
          <t xml:space="preserve"> </t>
        </is>
      </c>
      <c r="H9" s="4" t="inlineStr">
        <is>
          <t xml:space="preserve"> </t>
        </is>
      </c>
    </row>
    <row r="10">
      <c r="A10" s="4" t="inlineStr">
        <is>
          <t>Cash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9000</v>
      </c>
    </row>
    <row r="11">
      <c r="A11" s="4" t="inlineStr">
        <is>
          <t>Transaction loss on Repurchase of Unicoin Rights</t>
        </is>
      </c>
      <c r="B11" s="4" t="inlineStr">
        <is>
          <t xml:space="preserve"> </t>
        </is>
      </c>
      <c r="C11" s="4" t="inlineStr">
        <is>
          <t xml:space="preserve"> </t>
        </is>
      </c>
      <c r="D11" s="4" t="inlineStr">
        <is>
          <t xml:space="preserve"> </t>
        </is>
      </c>
      <c r="E11" s="4" t="inlineStr">
        <is>
          <t xml:space="preserve"> </t>
        </is>
      </c>
      <c r="F11" s="5" t="n">
        <v>5832000</v>
      </c>
      <c r="G11" s="4" t="inlineStr">
        <is>
          <t xml:space="preserve"> </t>
        </is>
      </c>
      <c r="H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coin rights financing obligation</t>
        </is>
      </c>
      <c r="B14" s="4" t="inlineStr">
        <is>
          <t xml:space="preserve"> </t>
        </is>
      </c>
      <c r="C14" s="4" t="inlineStr">
        <is>
          <t xml:space="preserve"> </t>
        </is>
      </c>
      <c r="D14" s="6" t="n">
        <v>38030000</v>
      </c>
      <c r="E14" s="4" t="inlineStr">
        <is>
          <t xml:space="preserve"> </t>
        </is>
      </c>
      <c r="F14" s="6" t="n">
        <v>38030000</v>
      </c>
      <c r="G14" s="4" t="inlineStr">
        <is>
          <t xml:space="preserve"> </t>
        </is>
      </c>
      <c r="H14" s="5" t="n">
        <v>38198000</v>
      </c>
    </row>
    <row r="15">
      <c r="A15" s="4" t="inlineStr">
        <is>
          <t>Investo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coin Rights selling price</t>
        </is>
      </c>
      <c r="B17" s="4" t="inlineStr">
        <is>
          <t xml:space="preserve"> </t>
        </is>
      </c>
      <c r="C17" s="4" t="inlineStr">
        <is>
          <t xml:space="preserve"> </t>
        </is>
      </c>
      <c r="D17" s="8" t="n">
        <v>0.01</v>
      </c>
      <c r="E17" s="4" t="inlineStr">
        <is>
          <t xml:space="preserve"> </t>
        </is>
      </c>
      <c r="F17" s="8" t="n">
        <v>0.01</v>
      </c>
      <c r="G17" s="4" t="inlineStr">
        <is>
          <t xml:space="preserve"> </t>
        </is>
      </c>
      <c r="H17" s="4" t="inlineStr">
        <is>
          <t xml:space="preserve"> </t>
        </is>
      </c>
    </row>
    <row r="18">
      <c r="A18" s="4" t="inlineStr">
        <is>
          <t>Investo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icoin Rights selling price</t>
        </is>
      </c>
      <c r="B20" s="4" t="inlineStr">
        <is>
          <t xml:space="preserve"> </t>
        </is>
      </c>
      <c r="C20" s="4" t="inlineStr">
        <is>
          <t xml:space="preserve"> </t>
        </is>
      </c>
      <c r="D20" s="8" t="n">
        <v>0.75</v>
      </c>
      <c r="E20" s="4" t="inlineStr">
        <is>
          <t xml:space="preserve"> </t>
        </is>
      </c>
      <c r="F20" s="8" t="n">
        <v>0.75</v>
      </c>
      <c r="G20" s="4" t="inlineStr">
        <is>
          <t xml:space="preserve"> </t>
        </is>
      </c>
      <c r="H20" s="4" t="inlineStr">
        <is>
          <t xml:space="preserve"> </t>
        </is>
      </c>
    </row>
    <row r="21">
      <c r="A21" s="4" t="inlineStr">
        <is>
          <t>Cesar Armando Sanchez Roberto [Member] | Asset Swap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itle received, description</t>
        </is>
      </c>
      <c r="B23" s="4" t="inlineStr">
        <is>
          <t xml:space="preserve"> </t>
        </is>
      </c>
      <c r="C23" s="4" t="inlineStr">
        <is>
          <t>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coin Right financing obligation</t>
        </is>
      </c>
      <c r="B24" s="4" t="inlineStr">
        <is>
          <t xml:space="preserve"> </t>
        </is>
      </c>
      <c r="C24" s="4" t="inlineStr">
        <is>
          <t xml:space="preserve"> </t>
        </is>
      </c>
      <c r="D24" s="6" t="n">
        <v>711000</v>
      </c>
      <c r="E24" s="4" t="inlineStr">
        <is>
          <t xml:space="preserve"> </t>
        </is>
      </c>
      <c r="F24" s="6" t="n">
        <v>711000</v>
      </c>
      <c r="G24" s="4" t="inlineStr">
        <is>
          <t xml:space="preserve"> </t>
        </is>
      </c>
      <c r="H24" s="4" t="inlineStr">
        <is>
          <t xml:space="preserve"> </t>
        </is>
      </c>
    </row>
    <row r="25">
      <c r="A25" s="4" t="inlineStr">
        <is>
          <t>Unicoin Right fair value</t>
        </is>
      </c>
      <c r="B25" s="4" t="inlineStr">
        <is>
          <t xml:space="preserve"> </t>
        </is>
      </c>
      <c r="C25" s="4" t="inlineStr">
        <is>
          <t xml:space="preserve"> </t>
        </is>
      </c>
      <c r="D25" s="5" t="n">
        <v>624000</v>
      </c>
      <c r="E25" s="4" t="inlineStr">
        <is>
          <t xml:space="preserve"> </t>
        </is>
      </c>
      <c r="F25" s="5" t="n">
        <v>624000</v>
      </c>
      <c r="G25" s="4" t="inlineStr">
        <is>
          <t xml:space="preserve"> </t>
        </is>
      </c>
      <c r="H25" s="5" t="n">
        <v>87000</v>
      </c>
    </row>
    <row r="26">
      <c r="A26" s="4" t="inlineStr">
        <is>
          <t>Cesar Armando Sanchez Roberto [Member] | Asset Swap Agreement [Member] | L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t>
        </is>
      </c>
      <c r="B28" s="4" t="inlineStr">
        <is>
          <t xml:space="preserve"> </t>
        </is>
      </c>
      <c r="C28" s="4" t="inlineStr">
        <is>
          <t xml:space="preserve"> </t>
        </is>
      </c>
      <c r="D28" s="5" t="n">
        <v>624000</v>
      </c>
      <c r="E28" s="4" t="inlineStr">
        <is>
          <t xml:space="preserve"> </t>
        </is>
      </c>
      <c r="F28" s="5" t="n">
        <v>624000</v>
      </c>
      <c r="G28" s="4" t="inlineStr">
        <is>
          <t xml:space="preserve"> </t>
        </is>
      </c>
      <c r="H28" s="4" t="inlineStr">
        <is>
          <t xml:space="preserve"> </t>
        </is>
      </c>
    </row>
    <row r="29">
      <c r="A29" s="4" t="inlineStr">
        <is>
          <t>Vessa Jenine Rinehart Phillips [Member] | Asset Swap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itle received, description</t>
        </is>
      </c>
      <c r="B31" s="4" t="inlineStr">
        <is>
          <t>the Company entered into
an Asset Swap Agreement with Vessa Jenine Rinehart-Phillips, a U.S. Citizen, wherein the Company agreed to provide a total of 747,600
Unicoin Rights in exchange for real estate assets consisting of vacant land described as Parcel 48 of Tract 2147, in the City of
California City, County of Kern, State of California, USA, as recorded in Book 7, Page 91 of records of survey in the Office of the County
Recorder of said Coun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coin Right financing obligation</t>
        </is>
      </c>
      <c r="B32" s="4" t="inlineStr">
        <is>
          <t xml:space="preserve"> </t>
        </is>
      </c>
      <c r="C32" s="4" t="inlineStr">
        <is>
          <t xml:space="preserve"> </t>
        </is>
      </c>
      <c r="D32" s="5" t="n">
        <v>304000</v>
      </c>
      <c r="E32" s="4" t="inlineStr">
        <is>
          <t xml:space="preserve"> </t>
        </is>
      </c>
      <c r="F32" s="5" t="n">
        <v>304000</v>
      </c>
      <c r="G32" s="4" t="inlineStr">
        <is>
          <t xml:space="preserve"> </t>
        </is>
      </c>
      <c r="H32" s="4" t="inlineStr">
        <is>
          <t xml:space="preserve"> </t>
        </is>
      </c>
    </row>
    <row r="33">
      <c r="A33" s="4" t="inlineStr">
        <is>
          <t>Unicoin Right fair value</t>
        </is>
      </c>
      <c r="B33" s="4" t="inlineStr">
        <is>
          <t xml:space="preserve"> </t>
        </is>
      </c>
      <c r="C33" s="4" t="inlineStr">
        <is>
          <t xml:space="preserve"> </t>
        </is>
      </c>
      <c r="D33" s="5" t="n">
        <v>267000</v>
      </c>
      <c r="E33" s="4" t="inlineStr">
        <is>
          <t xml:space="preserve"> </t>
        </is>
      </c>
      <c r="F33" s="5" t="n">
        <v>267000</v>
      </c>
      <c r="G33" s="4" t="inlineStr">
        <is>
          <t xml:space="preserve"> </t>
        </is>
      </c>
      <c r="H33" s="5" t="n">
        <v>37000</v>
      </c>
    </row>
    <row r="34">
      <c r="A34" s="4" t="inlineStr">
        <is>
          <t>Vessa Jenine Rinehart Phillips [Member] | Asset Swap Agreement [Member] | 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t>
        </is>
      </c>
      <c r="B36" s="4" t="inlineStr">
        <is>
          <t xml:space="preserve"> </t>
        </is>
      </c>
      <c r="C36" s="4" t="inlineStr">
        <is>
          <t xml:space="preserve"> </t>
        </is>
      </c>
      <c r="D36" s="5" t="n">
        <v>267000</v>
      </c>
      <c r="E36" s="4" t="inlineStr">
        <is>
          <t xml:space="preserve"> </t>
        </is>
      </c>
      <c r="F36" s="5" t="n">
        <v>267000</v>
      </c>
      <c r="G36" s="4" t="inlineStr">
        <is>
          <t xml:space="preserve"> </t>
        </is>
      </c>
      <c r="H36" s="4" t="inlineStr">
        <is>
          <t xml:space="preserve"> </t>
        </is>
      </c>
    </row>
    <row r="37">
      <c r="A37" s="4" t="inlineStr">
        <is>
          <t>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expenses</t>
        </is>
      </c>
      <c r="B39" s="4" t="inlineStr">
        <is>
          <t xml:space="preserve"> </t>
        </is>
      </c>
      <c r="C39" s="4" t="inlineStr">
        <is>
          <t xml:space="preserve"> </t>
        </is>
      </c>
      <c r="D39" s="5" t="n">
        <v>6863000</v>
      </c>
      <c r="E39" s="6" t="n">
        <v>929000</v>
      </c>
      <c r="F39" s="5" t="n">
        <v>7278000</v>
      </c>
      <c r="G39" s="6" t="n">
        <v>1115000</v>
      </c>
      <c r="H39" s="4" t="inlineStr">
        <is>
          <t xml:space="preserve"> </t>
        </is>
      </c>
    </row>
    <row r="40">
      <c r="A40" s="4" t="inlineStr">
        <is>
          <t>Unicoin Inc Share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icoin rights financing obligation</t>
        </is>
      </c>
      <c r="B42" s="4" t="inlineStr">
        <is>
          <t xml:space="preserve"> </t>
        </is>
      </c>
      <c r="C42" s="4" t="inlineStr">
        <is>
          <t xml:space="preserve"> </t>
        </is>
      </c>
      <c r="D42" s="5" t="n">
        <v>73000</v>
      </c>
      <c r="E42" s="4" t="inlineStr">
        <is>
          <t xml:space="preserve"> </t>
        </is>
      </c>
      <c r="F42" s="5" t="n">
        <v>73000</v>
      </c>
      <c r="G42" s="4" t="inlineStr">
        <is>
          <t xml:space="preserve"> </t>
        </is>
      </c>
      <c r="H42" s="5" t="n">
        <v>73000</v>
      </c>
    </row>
    <row r="43">
      <c r="A43" s="4" t="inlineStr">
        <is>
          <t>Employee Contractors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icoin rights financing obligation</t>
        </is>
      </c>
      <c r="B45" s="4" t="inlineStr">
        <is>
          <t xml:space="preserve"> </t>
        </is>
      </c>
      <c r="C45" s="4" t="inlineStr">
        <is>
          <t xml:space="preserve"> </t>
        </is>
      </c>
      <c r="D45" s="5" t="n">
        <v>52000</v>
      </c>
      <c r="E45" s="4" t="inlineStr">
        <is>
          <t xml:space="preserve"> </t>
        </is>
      </c>
      <c r="F45" s="5" t="n">
        <v>52000</v>
      </c>
      <c r="G45" s="4" t="inlineStr">
        <is>
          <t xml:space="preserve"> </t>
        </is>
      </c>
      <c r="H45" s="5" t="n">
        <v>34000</v>
      </c>
    </row>
    <row r="46">
      <c r="A46" s="4" t="inlineStr">
        <is>
          <t>Service Providers Influencers and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icoin rights financing obligation</t>
        </is>
      </c>
      <c r="B48" s="4" t="inlineStr">
        <is>
          <t xml:space="preserve"> </t>
        </is>
      </c>
      <c r="C48" s="4" t="inlineStr">
        <is>
          <t xml:space="preserve"> </t>
        </is>
      </c>
      <c r="D48" s="5" t="n">
        <v>34473000</v>
      </c>
      <c r="E48" s="4" t="inlineStr">
        <is>
          <t xml:space="preserve"> </t>
        </is>
      </c>
      <c r="F48" s="5" t="n">
        <v>34473000</v>
      </c>
      <c r="G48" s="4" t="inlineStr">
        <is>
          <t xml:space="preserve"> </t>
        </is>
      </c>
      <c r="H48" s="5" t="n">
        <v>25604000</v>
      </c>
    </row>
    <row r="49">
      <c r="A49" s="4" t="inlineStr">
        <is>
          <t>Ten Year Prepaid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icoin rights financing obligation</t>
        </is>
      </c>
      <c r="B51" s="4" t="inlineStr">
        <is>
          <t xml:space="preserve"> </t>
        </is>
      </c>
      <c r="C51" s="4" t="inlineStr">
        <is>
          <t xml:space="preserve"> </t>
        </is>
      </c>
      <c r="D51" s="5" t="n">
        <v>2111000</v>
      </c>
      <c r="E51" s="4" t="inlineStr">
        <is>
          <t xml:space="preserve"> </t>
        </is>
      </c>
      <c r="F51" s="5" t="n">
        <v>2111000</v>
      </c>
      <c r="G51" s="4" t="inlineStr">
        <is>
          <t xml:space="preserve"> </t>
        </is>
      </c>
      <c r="H51" s="5" t="n">
        <v>1938000</v>
      </c>
    </row>
    <row r="52">
      <c r="A52" s="4" t="inlineStr">
        <is>
          <t>Accrued interest</t>
        </is>
      </c>
      <c r="B52" s="4" t="inlineStr">
        <is>
          <t xml:space="preserve"> </t>
        </is>
      </c>
      <c r="C52" s="4" t="inlineStr">
        <is>
          <t xml:space="preserve"> </t>
        </is>
      </c>
      <c r="D52" s="5" t="n">
        <v>228000</v>
      </c>
      <c r="E52" s="4" t="inlineStr">
        <is>
          <t xml:space="preserve"> </t>
        </is>
      </c>
      <c r="F52" s="5" t="n">
        <v>228000</v>
      </c>
      <c r="G52" s="4" t="inlineStr">
        <is>
          <t xml:space="preserve"> </t>
        </is>
      </c>
      <c r="H52" s="6" t="n">
        <v>149000</v>
      </c>
    </row>
    <row r="53">
      <c r="A53" s="4" t="inlineStr">
        <is>
          <t>ITSQuest contingent divestiture amend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icoin rights financing obligation</t>
        </is>
      </c>
      <c r="B55" s="4" t="inlineStr">
        <is>
          <t xml:space="preserve"> </t>
        </is>
      </c>
      <c r="C55" s="4" t="inlineStr">
        <is>
          <t xml:space="preserve"> </t>
        </is>
      </c>
      <c r="D55" s="6" t="n">
        <v>1780000</v>
      </c>
      <c r="E55" s="4" t="inlineStr">
        <is>
          <t xml:space="preserve"> </t>
        </is>
      </c>
      <c r="F55" s="6" t="n">
        <v>1780000</v>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MMON STOCK (Details) - USD ($)</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Class of Stock [Line Items]</t>
        </is>
      </c>
      <c r="B3" s="4" t="inlineStr">
        <is>
          <t xml:space="preserve"> </t>
        </is>
      </c>
      <c r="D3" s="4" t="inlineStr">
        <is>
          <t xml:space="preserve"> </t>
        </is>
      </c>
      <c r="F3" s="4" t="inlineStr">
        <is>
          <t xml:space="preserve"> </t>
        </is>
      </c>
      <c r="H3" s="4" t="inlineStr">
        <is>
          <t xml:space="preserve"> </t>
        </is>
      </c>
    </row>
    <row r="4">
      <c r="A4" s="4" t="inlineStr">
        <is>
          <t>Shares</t>
        </is>
      </c>
      <c r="B4" s="5" t="n">
        <v>5018484</v>
      </c>
      <c r="D4" s="5" t="n">
        <v>2534</v>
      </c>
      <c r="F4" s="5" t="n">
        <v>5018484</v>
      </c>
      <c r="H4" s="5" t="n">
        <v>14979</v>
      </c>
    </row>
    <row r="5">
      <c r="A5" s="4" t="inlineStr">
        <is>
          <t>Proceeds</t>
        </is>
      </c>
      <c r="B5" s="6" t="n">
        <v>2469312</v>
      </c>
      <c r="C5" s="4" t="inlineStr">
        <is>
          <t>[1]</t>
        </is>
      </c>
      <c r="D5" s="6" t="n">
        <v>7500</v>
      </c>
      <c r="F5" s="6" t="n">
        <v>2469313</v>
      </c>
      <c r="G5" s="4" t="inlineStr">
        <is>
          <t>[2]</t>
        </is>
      </c>
      <c r="H5" s="6" t="n">
        <v>41500</v>
      </c>
    </row>
    <row r="6">
      <c r="A6" s="4" t="inlineStr">
        <is>
          <t>Stock Issues Round 6 [Member]</t>
        </is>
      </c>
      <c r="B6" s="4" t="inlineStr">
        <is>
          <t xml:space="preserve"> </t>
        </is>
      </c>
      <c r="D6" s="4" t="inlineStr">
        <is>
          <t xml:space="preserve"> </t>
        </is>
      </c>
      <c r="F6" s="4" t="inlineStr">
        <is>
          <t xml:space="preserve"> </t>
        </is>
      </c>
      <c r="H6" s="4" t="inlineStr">
        <is>
          <t xml:space="preserve"> </t>
        </is>
      </c>
    </row>
    <row r="7">
      <c r="A7" s="3" t="inlineStr">
        <is>
          <t>Class of Stock [Line Items]</t>
        </is>
      </c>
      <c r="B7" s="4" t="inlineStr">
        <is>
          <t xml:space="preserve"> </t>
        </is>
      </c>
      <c r="D7" s="4" t="inlineStr">
        <is>
          <t xml:space="preserve"> </t>
        </is>
      </c>
      <c r="F7" s="4" t="inlineStr">
        <is>
          <t xml:space="preserve"> </t>
        </is>
      </c>
      <c r="H7" s="4" t="inlineStr">
        <is>
          <t xml:space="preserve"> </t>
        </is>
      </c>
    </row>
    <row r="8">
      <c r="A8" s="4" t="inlineStr">
        <is>
          <t>Shares</t>
        </is>
      </c>
      <c r="B8" s="5" t="n">
        <v>4248619</v>
      </c>
      <c r="D8" s="4" t="inlineStr">
        <is>
          <t xml:space="preserve"> </t>
        </is>
      </c>
      <c r="F8" s="5" t="n">
        <v>4248619</v>
      </c>
      <c r="H8" s="4" t="inlineStr">
        <is>
          <t xml:space="preserve"> </t>
        </is>
      </c>
    </row>
    <row r="9">
      <c r="A9" s="4" t="inlineStr">
        <is>
          <t>Weighted Average Price per Share</t>
        </is>
      </c>
      <c r="B9" s="8" t="n">
        <v>0.4</v>
      </c>
      <c r="D9" s="4" t="inlineStr">
        <is>
          <t xml:space="preserve"> </t>
        </is>
      </c>
      <c r="F9" s="8" t="n">
        <v>0.4</v>
      </c>
      <c r="H9" s="4" t="inlineStr">
        <is>
          <t xml:space="preserve"> </t>
        </is>
      </c>
    </row>
    <row r="10">
      <c r="A10" s="4" t="inlineStr">
        <is>
          <t>Proceeds</t>
        </is>
      </c>
      <c r="B10" s="6" t="n">
        <v>1699447</v>
      </c>
      <c r="D10" s="4" t="inlineStr">
        <is>
          <t xml:space="preserve"> </t>
        </is>
      </c>
      <c r="F10" s="6" t="n">
        <v>1699448</v>
      </c>
      <c r="H10" s="4" t="inlineStr">
        <is>
          <t xml:space="preserve"> </t>
        </is>
      </c>
    </row>
    <row r="11">
      <c r="A11" s="4" t="inlineStr">
        <is>
          <t>Stock Issues Round 7 [Member]</t>
        </is>
      </c>
      <c r="B11" s="4" t="inlineStr">
        <is>
          <t xml:space="preserve"> </t>
        </is>
      </c>
      <c r="D11" s="4" t="inlineStr">
        <is>
          <t xml:space="preserve"> </t>
        </is>
      </c>
      <c r="F11" s="4" t="inlineStr">
        <is>
          <t xml:space="preserve"> </t>
        </is>
      </c>
      <c r="H11" s="4" t="inlineStr">
        <is>
          <t xml:space="preserve"> </t>
        </is>
      </c>
    </row>
    <row r="12">
      <c r="A12" s="3" t="inlineStr">
        <is>
          <t>Class of Stock [Line Items]</t>
        </is>
      </c>
      <c r="B12" s="4" t="inlineStr">
        <is>
          <t xml:space="preserve"> </t>
        </is>
      </c>
      <c r="D12" s="4" t="inlineStr">
        <is>
          <t xml:space="preserve"> </t>
        </is>
      </c>
      <c r="F12" s="4" t="inlineStr">
        <is>
          <t xml:space="preserve"> </t>
        </is>
      </c>
      <c r="H12" s="4" t="inlineStr">
        <is>
          <t xml:space="preserve"> </t>
        </is>
      </c>
    </row>
    <row r="13">
      <c r="A13" s="4" t="inlineStr">
        <is>
          <t>Shares</t>
        </is>
      </c>
      <c r="B13" s="5" t="n">
        <v>769865</v>
      </c>
      <c r="D13" s="4" t="inlineStr">
        <is>
          <t xml:space="preserve"> </t>
        </is>
      </c>
      <c r="F13" s="5" t="n">
        <v>769865</v>
      </c>
      <c r="H13" s="4" t="inlineStr">
        <is>
          <t xml:space="preserve"> </t>
        </is>
      </c>
    </row>
    <row r="14">
      <c r="A14" s="4" t="inlineStr">
        <is>
          <t>Weighted Average Price per Share</t>
        </is>
      </c>
      <c r="B14" s="6" t="n">
        <v>1</v>
      </c>
      <c r="D14" s="4" t="inlineStr">
        <is>
          <t xml:space="preserve"> </t>
        </is>
      </c>
      <c r="F14" s="6" t="n">
        <v>1</v>
      </c>
      <c r="H14" s="4" t="inlineStr">
        <is>
          <t xml:space="preserve"> </t>
        </is>
      </c>
    </row>
    <row r="15">
      <c r="A15" s="4" t="inlineStr">
        <is>
          <t>Proceeds</t>
        </is>
      </c>
      <c r="B15" s="6" t="n">
        <v>769865</v>
      </c>
      <c r="D15" s="4" t="inlineStr">
        <is>
          <t xml:space="preserve"> </t>
        </is>
      </c>
      <c r="F15" s="6" t="n">
        <v>769865</v>
      </c>
      <c r="H15" s="4" t="inlineStr">
        <is>
          <t xml:space="preserve"> </t>
        </is>
      </c>
    </row>
    <row r="16">
      <c r="A16" s="4" t="inlineStr">
        <is>
          <t>Stock Issues Round 4a and 4b [Member]</t>
        </is>
      </c>
      <c r="B16" s="4" t="inlineStr">
        <is>
          <t xml:space="preserve"> </t>
        </is>
      </c>
      <c r="D16" s="4" t="inlineStr">
        <is>
          <t xml:space="preserve"> </t>
        </is>
      </c>
      <c r="F16" s="4" t="inlineStr">
        <is>
          <t xml:space="preserve"> </t>
        </is>
      </c>
      <c r="H16" s="4" t="inlineStr">
        <is>
          <t xml:space="preserve"> </t>
        </is>
      </c>
    </row>
    <row r="17">
      <c r="A17" s="3" t="inlineStr">
        <is>
          <t>Class of Stock [Line Items]</t>
        </is>
      </c>
      <c r="B17" s="4" t="inlineStr">
        <is>
          <t xml:space="preserve"> </t>
        </is>
      </c>
      <c r="D17" s="4" t="inlineStr">
        <is>
          <t xml:space="preserve"> </t>
        </is>
      </c>
      <c r="F17" s="4" t="inlineStr">
        <is>
          <t xml:space="preserve"> </t>
        </is>
      </c>
      <c r="H17" s="4" t="inlineStr">
        <is>
          <t xml:space="preserve"> </t>
        </is>
      </c>
    </row>
    <row r="18">
      <c r="A18" s="4" t="inlineStr">
        <is>
          <t>Shares</t>
        </is>
      </c>
      <c r="B18" s="4" t="inlineStr">
        <is>
          <t xml:space="preserve"> </t>
        </is>
      </c>
      <c r="D18" s="5" t="n">
        <v>2500</v>
      </c>
      <c r="F18" s="4" t="inlineStr">
        <is>
          <t xml:space="preserve"> </t>
        </is>
      </c>
      <c r="H18" s="5" t="n">
        <v>8000</v>
      </c>
    </row>
    <row r="19">
      <c r="A19" s="4" t="inlineStr">
        <is>
          <t>Weighted Average Price per Share</t>
        </is>
      </c>
      <c r="B19" s="4" t="inlineStr">
        <is>
          <t xml:space="preserve"> </t>
        </is>
      </c>
      <c r="D19" s="6" t="n">
        <v>3</v>
      </c>
      <c r="F19" s="4" t="inlineStr">
        <is>
          <t xml:space="preserve"> </t>
        </is>
      </c>
      <c r="H19" s="8" t="n">
        <v>2.06</v>
      </c>
    </row>
    <row r="20">
      <c r="A20" s="4" t="inlineStr">
        <is>
          <t>Proceeds</t>
        </is>
      </c>
      <c r="B20" s="4" t="inlineStr">
        <is>
          <t xml:space="preserve"> </t>
        </is>
      </c>
      <c r="D20" s="6" t="n">
        <v>7500</v>
      </c>
      <c r="F20" s="4" t="inlineStr">
        <is>
          <t xml:space="preserve"> </t>
        </is>
      </c>
      <c r="H20" s="6" t="n">
        <v>16500</v>
      </c>
    </row>
    <row r="21">
      <c r="A21" s="4" t="inlineStr">
        <is>
          <t>Stock Issues Round 5 [Member]</t>
        </is>
      </c>
      <c r="B21" s="4" t="inlineStr">
        <is>
          <t xml:space="preserve"> </t>
        </is>
      </c>
      <c r="D21" s="4" t="inlineStr">
        <is>
          <t xml:space="preserve"> </t>
        </is>
      </c>
      <c r="F21" s="4" t="inlineStr">
        <is>
          <t xml:space="preserve"> </t>
        </is>
      </c>
      <c r="H21" s="4" t="inlineStr">
        <is>
          <t xml:space="preserve"> </t>
        </is>
      </c>
    </row>
    <row r="22">
      <c r="A22" s="3" t="inlineStr">
        <is>
          <t>Class of Stock [Line Items]</t>
        </is>
      </c>
      <c r="B22" s="4" t="inlineStr">
        <is>
          <t xml:space="preserve"> </t>
        </is>
      </c>
      <c r="D22" s="4" t="inlineStr">
        <is>
          <t xml:space="preserve"> </t>
        </is>
      </c>
      <c r="F22" s="4" t="inlineStr">
        <is>
          <t xml:space="preserve"> </t>
        </is>
      </c>
      <c r="H22" s="4" t="inlineStr">
        <is>
          <t xml:space="preserve"> </t>
        </is>
      </c>
    </row>
    <row r="23">
      <c r="A23" s="4" t="inlineStr">
        <is>
          <t>Shares</t>
        </is>
      </c>
      <c r="B23" s="4" t="inlineStr">
        <is>
          <t xml:space="preserve"> </t>
        </is>
      </c>
      <c r="D23" s="5" t="n">
        <v>34</v>
      </c>
      <c r="E23" s="4" t="inlineStr">
        <is>
          <t>[3]</t>
        </is>
      </c>
      <c r="F23" s="4" t="inlineStr">
        <is>
          <t xml:space="preserve"> </t>
        </is>
      </c>
      <c r="H23" s="5" t="n">
        <v>6979</v>
      </c>
    </row>
    <row r="24">
      <c r="A24" s="4" t="inlineStr">
        <is>
          <t>Weighted Average Price per Share</t>
        </is>
      </c>
      <c r="B24" s="4" t="inlineStr">
        <is>
          <t xml:space="preserve"> </t>
        </is>
      </c>
      <c r="D24" s="4" t="inlineStr">
        <is>
          <t xml:space="preserve"> </t>
        </is>
      </c>
      <c r="E24" s="4" t="inlineStr">
        <is>
          <t>[3]</t>
        </is>
      </c>
      <c r="F24" s="4" t="inlineStr">
        <is>
          <t xml:space="preserve"> </t>
        </is>
      </c>
      <c r="H24" s="8" t="n">
        <v>3.58</v>
      </c>
    </row>
    <row r="25">
      <c r="A25" s="4" t="inlineStr">
        <is>
          <t>Proceeds</t>
        </is>
      </c>
      <c r="B25" s="4" t="inlineStr">
        <is>
          <t xml:space="preserve"> </t>
        </is>
      </c>
      <c r="D25" s="4" t="inlineStr">
        <is>
          <t xml:space="preserve"> </t>
        </is>
      </c>
      <c r="E25" s="4" t="inlineStr">
        <is>
          <t>[3]</t>
        </is>
      </c>
      <c r="F25" s="4" t="inlineStr">
        <is>
          <t xml:space="preserve"> </t>
        </is>
      </c>
      <c r="H25" s="6" t="n">
        <v>25000</v>
      </c>
    </row>
    <row r="26"/>
    <row r="27">
      <c r="A27" s="4" t="inlineStr">
        <is>
          <t>[1]Total proceeds from the issuance of common stock for the three months ended June 30, 2024 of $2,469,312 consisted of $2,459,812 and $9,500
in cash and digital assets, respectively.[2]Total proceeds from the issuance of common stock for the six months ended June 30, 2024 of $2,469,313 consisted of $2,459,812 and $9,500 in cash and digital assets, respectively.[3]In the three months ended June 30, 2023, the Company issued 34 shares as part of Round 5 to correct a previously issued stock certificate. No additional proceeds were collected as part of the correction.</t>
        </is>
      </c>
    </row>
  </sheetData>
  <mergeCells count="8">
    <mergeCell ref="A1:A2"/>
    <mergeCell ref="B1:E1"/>
    <mergeCell ref="F1:H1"/>
    <mergeCell ref="B2:C2"/>
    <mergeCell ref="D2:E2"/>
    <mergeCell ref="F2:G2"/>
    <mergeCell ref="A26:H26"/>
    <mergeCell ref="A27:H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Jun. 30, 2024</t>
        </is>
      </c>
      <c r="C1" s="2" t="inlineStr">
        <is>
          <t>Dec. 31, 2023</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5305881</v>
      </c>
      <c r="C4" s="5" t="n">
        <v>55535881</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9800000</v>
      </c>
      <c r="C7" s="5" t="n">
        <v>1031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45694</v>
      </c>
      <c r="C10" s="5" t="n">
        <v>84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14" customWidth="1" min="6" max="6"/>
  </cols>
  <sheetData>
    <row r="1">
      <c r="A1" s="1" t="inlineStr">
        <is>
          <t>COMMON STOCK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0</v>
      </c>
      <c r="C4" s="4" t="inlineStr">
        <is>
          <t xml:space="preserve"> </t>
        </is>
      </c>
      <c r="D4" s="5" t="n">
        <v>1000000000</v>
      </c>
      <c r="E4" s="4" t="inlineStr">
        <is>
          <t xml:space="preserve"> </t>
        </is>
      </c>
      <c r="F4" s="5" t="n">
        <v>1000000000</v>
      </c>
    </row>
    <row r="5">
      <c r="A5" s="4" t="inlineStr">
        <is>
          <t>Common stock, shares issued</t>
        </is>
      </c>
      <c r="B5" s="5" t="n">
        <v>779030074</v>
      </c>
      <c r="C5" s="4" t="inlineStr">
        <is>
          <t xml:space="preserve"> </t>
        </is>
      </c>
      <c r="D5" s="5" t="n">
        <v>779030074</v>
      </c>
      <c r="E5" s="4" t="inlineStr">
        <is>
          <t xml:space="preserve"> </t>
        </is>
      </c>
      <c r="F5" s="5" t="n">
        <v>773232422</v>
      </c>
    </row>
    <row r="6">
      <c r="A6" s="4" t="inlineStr">
        <is>
          <t>Common stock, shares outstanding</t>
        </is>
      </c>
      <c r="B6" s="5" t="n">
        <v>737668333</v>
      </c>
      <c r="C6" s="4" t="inlineStr">
        <is>
          <t xml:space="preserve"> </t>
        </is>
      </c>
      <c r="D6" s="5" t="n">
        <v>737668333</v>
      </c>
      <c r="E6" s="4" t="inlineStr">
        <is>
          <t xml:space="preserve"> </t>
        </is>
      </c>
      <c r="F6" s="5" t="n">
        <v>732320282</v>
      </c>
    </row>
    <row r="7">
      <c r="A7" s="4" t="inlineStr">
        <is>
          <t>Repurchase of common stock, Shares</t>
        </is>
      </c>
      <c r="B7" s="5" t="n">
        <v>443339</v>
      </c>
      <c r="C7" s="5" t="n">
        <v>5210</v>
      </c>
      <c r="D7" s="5" t="n">
        <v>449601</v>
      </c>
      <c r="E7" s="5" t="n">
        <v>11395</v>
      </c>
      <c r="F7" s="4" t="inlineStr">
        <is>
          <t xml:space="preserve"> </t>
        </is>
      </c>
    </row>
    <row r="8">
      <c r="A8" s="4" t="inlineStr">
        <is>
          <t>Repurchase of common stock</t>
        </is>
      </c>
      <c r="B8" s="6" t="n">
        <v>159</v>
      </c>
      <c r="C8" s="6" t="n">
        <v>2</v>
      </c>
      <c r="D8" s="6" t="n">
        <v>161</v>
      </c>
      <c r="E8" s="6" t="n">
        <v>4</v>
      </c>
      <c r="F8" s="4" t="inlineStr">
        <is>
          <t xml:space="preserve"> </t>
        </is>
      </c>
    </row>
    <row r="9">
      <c r="A9" s="4" t="inlineStr">
        <is>
          <t>Repurchases of Common Stock description</t>
        </is>
      </c>
      <c r="B9" s="4" t="inlineStr">
        <is>
          <t>Of the $159 thousand recorded to Additional Paid-In-Capital during the three months ended June 30, 2023, the
Company issued Unicoin Rights with a fair value of $156 thousand and paid payroll taxes on behalf of an employee amounting to $3
thousand.</t>
        </is>
      </c>
      <c r="C9" s="4" t="inlineStr">
        <is>
          <t>Of the $161 thousand recorded to Additional Paid-In-Capital during the three months ended June 30, 2023, the
Company issued Unicoin Rights with a fair value of $158 thousand and paid payroll taxes on behalf of an employee amounting to $3
thousand.</t>
        </is>
      </c>
      <c r="D9" s="4" t="inlineStr">
        <is>
          <t xml:space="preserve"> </t>
        </is>
      </c>
      <c r="E9" s="4" t="inlineStr">
        <is>
          <t xml:space="preserve"> </t>
        </is>
      </c>
      <c r="F9" s="4" t="inlineStr">
        <is>
          <t xml:space="preserve"> </t>
        </is>
      </c>
    </row>
    <row r="10">
      <c r="A10" s="4" t="inlineStr">
        <is>
          <t>Dividend of Unicoins description</t>
        </is>
      </c>
      <c r="B10" s="4" t="inlineStr">
        <is>
          <t xml:space="preserve"> </t>
        </is>
      </c>
      <c r="C10" s="4" t="inlineStr">
        <is>
          <t xml:space="preserve"> </t>
        </is>
      </c>
      <c r="D10" s="4" t="inlineStr">
        <is>
          <t>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40" customWidth="1" min="2" max="2"/>
  </cols>
  <sheetData>
    <row r="1">
      <c r="A1" s="1" t="inlineStr">
        <is>
          <t>STOCK-BASED COMPENSATION (Details)</t>
        </is>
      </c>
      <c r="B1" s="2" t="inlineStr">
        <is>
          <t>6 Months Ended</t>
        </is>
      </c>
    </row>
    <row r="2">
      <c r="B2" s="2" t="inlineStr">
        <is>
          <t>Jun. 30, 2024 USD ($) $ / shares shares</t>
        </is>
      </c>
    </row>
    <row r="3">
      <c r="A3" s="3" t="inlineStr">
        <is>
          <t>Equity [Abstract]</t>
        </is>
      </c>
      <c r="B3" s="4" t="inlineStr">
        <is>
          <t xml:space="preserve"> </t>
        </is>
      </c>
    </row>
    <row r="4">
      <c r="A4" s="4" t="inlineStr">
        <is>
          <t>Beginning balance</t>
        </is>
      </c>
      <c r="B4" s="5" t="n">
        <v>55535881</v>
      </c>
    </row>
    <row r="5">
      <c r="A5" s="4" t="inlineStr">
        <is>
          <t>Weighted average exercise price, beginning balance | $ / shares</t>
        </is>
      </c>
      <c r="B5" s="7" t="n">
        <v>0.031</v>
      </c>
    </row>
    <row r="6">
      <c r="A6" s="4" t="inlineStr">
        <is>
          <t>Weighted average remaining contractual term (years)</t>
        </is>
      </c>
      <c r="B6" s="4" t="inlineStr">
        <is>
          <t>5 years 7 months 9 days</t>
        </is>
      </c>
    </row>
    <row r="7">
      <c r="A7" s="4" t="inlineStr">
        <is>
          <t>Aggregate intrinsic value, beginning balance | $</t>
        </is>
      </c>
      <c r="B7" s="6" t="n">
        <v>18619327</v>
      </c>
    </row>
    <row r="8">
      <c r="A8" s="4" t="inlineStr">
        <is>
          <t>Granted</t>
        </is>
      </c>
      <c r="B8" s="4" t="inlineStr">
        <is>
          <t xml:space="preserve"> </t>
        </is>
      </c>
    </row>
    <row r="9">
      <c r="A9" s="4" t="inlineStr">
        <is>
          <t>Exercised</t>
        </is>
      </c>
      <c r="B9" s="5" t="n">
        <v>-230000</v>
      </c>
    </row>
    <row r="10">
      <c r="A10" s="4" t="inlineStr">
        <is>
          <t>Cancelled</t>
        </is>
      </c>
      <c r="B10" s="4" t="inlineStr">
        <is>
          <t xml:space="preserve"> </t>
        </is>
      </c>
    </row>
    <row r="11">
      <c r="A11" s="4" t="inlineStr">
        <is>
          <t>Ending balance</t>
        </is>
      </c>
      <c r="B11" s="5" t="n">
        <v>55305881</v>
      </c>
    </row>
    <row r="12">
      <c r="A12" s="4" t="inlineStr">
        <is>
          <t>Weighted average exercise price, ending balance | $ / shares</t>
        </is>
      </c>
      <c r="B12" s="7" t="n">
        <v>0.031</v>
      </c>
    </row>
    <row r="13">
      <c r="A13" s="4" t="inlineStr">
        <is>
          <t>Weighted average remaining contractual term (years)</t>
        </is>
      </c>
      <c r="B13" s="4" t="inlineStr">
        <is>
          <t>5 years 1 month 9 days</t>
        </is>
      </c>
    </row>
    <row r="14">
      <c r="A14" s="4" t="inlineStr">
        <is>
          <t>Aggregate intrinsic value, ending balance | $</t>
        </is>
      </c>
      <c r="B14" s="6" t="n">
        <v>20181982</v>
      </c>
    </row>
    <row r="15">
      <c r="A15" s="4" t="inlineStr">
        <is>
          <t>Vested and exercisable</t>
        </is>
      </c>
      <c r="B15" s="5" t="n">
        <v>55305881</v>
      </c>
    </row>
    <row r="16">
      <c r="A16" s="4" t="inlineStr">
        <is>
          <t>Weighted average exercise price, Vested and exercisable | $ / shares</t>
        </is>
      </c>
      <c r="B16" s="7" t="n">
        <v>0.031</v>
      </c>
    </row>
    <row r="17">
      <c r="A17" s="4" t="inlineStr">
        <is>
          <t>Weighted average remaining contractual life, Vested and exercisable</t>
        </is>
      </c>
      <c r="B17" s="4" t="inlineStr">
        <is>
          <t>5 years 1 month 9 days</t>
        </is>
      </c>
    </row>
    <row r="18">
      <c r="A18" s="4" t="inlineStr">
        <is>
          <t>Aggregate Intrinsic Value, Vested and exercisable | $</t>
        </is>
      </c>
      <c r="B18" s="6" t="n">
        <v>201819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1)</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Beginning balance</t>
        </is>
      </c>
      <c r="B4" s="5" t="n">
        <v>55535881</v>
      </c>
    </row>
    <row r="5">
      <c r="A5" s="4" t="inlineStr">
        <is>
          <t>Restricted stock units, granted</t>
        </is>
      </c>
      <c r="B5" s="4" t="inlineStr">
        <is>
          <t xml:space="preserve"> </t>
        </is>
      </c>
    </row>
    <row r="6">
      <c r="A6" s="4" t="inlineStr">
        <is>
          <t>Restricted stock units, vested</t>
        </is>
      </c>
      <c r="B6" s="5" t="n">
        <v>-230000</v>
      </c>
    </row>
    <row r="7">
      <c r="A7" s="4" t="inlineStr">
        <is>
          <t>Ending balance</t>
        </is>
      </c>
      <c r="B7" s="5" t="n">
        <v>55305881</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Beginning balance</t>
        </is>
      </c>
      <c r="B10" s="5" t="n">
        <v>84862</v>
      </c>
    </row>
    <row r="11">
      <c r="A11" s="4" t="inlineStr">
        <is>
          <t>Restricted stock units, granted</t>
        </is>
      </c>
      <c r="B11" s="4" t="inlineStr">
        <is>
          <t xml:space="preserve"> </t>
        </is>
      </c>
    </row>
    <row r="12">
      <c r="A12" s="4" t="inlineStr">
        <is>
          <t>Restricted stock units, vested</t>
        </is>
      </c>
      <c r="B12" s="5" t="n">
        <v>-39168</v>
      </c>
    </row>
    <row r="13">
      <c r="A13" s="4" t="inlineStr">
        <is>
          <t>Restricted stock units, forfeited</t>
        </is>
      </c>
      <c r="B13" s="4" t="inlineStr">
        <is>
          <t xml:space="preserve"> </t>
        </is>
      </c>
    </row>
    <row r="14">
      <c r="A14" s="4" t="inlineStr">
        <is>
          <t>Ending balance</t>
        </is>
      </c>
      <c r="B14" s="5" t="n">
        <v>456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lower range limit</t>
        </is>
      </c>
      <c r="B4" s="4" t="inlineStr">
        <is>
          <t xml:space="preserve"> </t>
        </is>
      </c>
      <c r="C4" s="4" t="inlineStr">
        <is>
          <t xml:space="preserve"> </t>
        </is>
      </c>
      <c r="D4" s="11" t="n">
        <v>0.0001</v>
      </c>
      <c r="E4" s="4" t="inlineStr">
        <is>
          <t xml:space="preserve"> </t>
        </is>
      </c>
    </row>
    <row r="5">
      <c r="A5" s="4" t="inlineStr">
        <is>
          <t>Exercise price, upper range limit</t>
        </is>
      </c>
      <c r="B5" s="4" t="inlineStr">
        <is>
          <t xml:space="preserve"> </t>
        </is>
      </c>
      <c r="C5" s="4" t="inlineStr">
        <is>
          <t xml:space="preserve"> </t>
        </is>
      </c>
      <c r="D5" s="6" t="n">
        <v>2</v>
      </c>
      <c r="E5" s="4" t="inlineStr">
        <is>
          <t xml:space="preserve"> </t>
        </is>
      </c>
    </row>
    <row r="6">
      <c r="A6" s="4" t="inlineStr">
        <is>
          <t>Grant-date fair value of outstanding Unicorns Common Stock Awards amount</t>
        </is>
      </c>
      <c r="B6" s="6" t="n">
        <v>100</v>
      </c>
      <c r="C6" s="4" t="inlineStr">
        <is>
          <t xml:space="preserve"> </t>
        </is>
      </c>
      <c r="D6" s="6" t="n">
        <v>100</v>
      </c>
      <c r="E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4" t="inlineStr">
        <is>
          <t xml:space="preserve"> </t>
        </is>
      </c>
      <c r="D9" s="5" t="n">
        <v>100</v>
      </c>
      <c r="E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0</v>
      </c>
      <c r="C12" s="6" t="n">
        <v>37</v>
      </c>
      <c r="D12" s="5" t="n">
        <v>0</v>
      </c>
      <c r="E12" s="6" t="n">
        <v>75</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13</v>
      </c>
      <c r="C15" s="6" t="n">
        <v>37</v>
      </c>
      <c r="D15" s="6" t="n">
        <v>27</v>
      </c>
      <c r="E15" s="6" t="n">
        <v>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Warrants outstanding, beginning balance</t>
        </is>
      </c>
      <c r="B4" s="5" t="n">
        <v>10310000</v>
      </c>
    </row>
    <row r="5">
      <c r="A5" s="4" t="inlineStr">
        <is>
          <t>Warrants, granted</t>
        </is>
      </c>
      <c r="B5" s="4" t="inlineStr">
        <is>
          <t xml:space="preserve"> </t>
        </is>
      </c>
    </row>
    <row r="6">
      <c r="A6" s="4" t="inlineStr">
        <is>
          <t>Warrants, exercised</t>
        </is>
      </c>
      <c r="B6" s="5" t="n">
        <v>-510000</v>
      </c>
    </row>
    <row r="7">
      <c r="A7" s="4" t="inlineStr">
        <is>
          <t>Warrants, forfeited</t>
        </is>
      </c>
      <c r="B7" s="4" t="inlineStr">
        <is>
          <t xml:space="preserve"> </t>
        </is>
      </c>
    </row>
    <row r="8">
      <c r="A8" s="4" t="inlineStr">
        <is>
          <t>Warrants outstanding, ending balance</t>
        </is>
      </c>
      <c r="B8" s="5" t="n">
        <v>98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2386978</v>
      </c>
      <c r="C4" s="6" t="n">
        <v>-5967589</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126761</v>
      </c>
      <c r="C6" s="5" t="n">
        <v>75162</v>
      </c>
    </row>
    <row r="7">
      <c r="A7" s="4" t="inlineStr">
        <is>
          <t>Operating expenses paid with Unicoin Rights (Note 7)</t>
        </is>
      </c>
      <c r="B7" s="5" t="n">
        <v>7278418</v>
      </c>
      <c r="C7" s="5" t="n">
        <v>1114836</v>
      </c>
    </row>
    <row r="8">
      <c r="A8" s="4" t="inlineStr">
        <is>
          <t>Transaction loss on reacquisition of Unicoin Rights (Note 7)</t>
        </is>
      </c>
      <c r="B8" s="5" t="n">
        <v>5585419</v>
      </c>
      <c r="C8" s="4" t="inlineStr">
        <is>
          <t xml:space="preserve"> </t>
        </is>
      </c>
    </row>
    <row r="9">
      <c r="A9" s="4" t="inlineStr">
        <is>
          <t>Net operating expenses paid with digital assets, net of customer payments with digital assets (Note 5)</t>
        </is>
      </c>
      <c r="B9" s="5" t="n">
        <v>20025</v>
      </c>
      <c r="C9" s="5" t="n">
        <v>131433</v>
      </c>
    </row>
    <row r="10">
      <c r="A10" s="4" t="inlineStr">
        <is>
          <t>Non-cash consideration (Note 4)</t>
        </is>
      </c>
      <c r="B10" s="4" t="inlineStr">
        <is>
          <t xml:space="preserve"> </t>
        </is>
      </c>
      <c r="C10" s="5" t="n">
        <v>-7000</v>
      </c>
    </row>
    <row r="11">
      <c r="A11" s="4" t="inlineStr">
        <is>
          <t>Impairment of digital assets (Note 5)</t>
        </is>
      </c>
      <c r="B11" s="5" t="n">
        <v>6246</v>
      </c>
      <c r="C11" s="4" t="inlineStr">
        <is>
          <t xml:space="preserve"> </t>
        </is>
      </c>
    </row>
    <row r="12">
      <c r="A12" s="4" t="inlineStr">
        <is>
          <t>Depreciation and amortization expense</t>
        </is>
      </c>
      <c r="B12" s="5" t="n">
        <v>182562</v>
      </c>
      <c r="C12" s="5" t="n">
        <v>182757</v>
      </c>
    </row>
    <row r="13">
      <c r="A13" s="4" t="inlineStr">
        <is>
          <t>Credit Loss Expense</t>
        </is>
      </c>
      <c r="B13" s="5" t="n">
        <v>41736</v>
      </c>
      <c r="C13" s="4" t="inlineStr">
        <is>
          <t xml:space="preserve"> </t>
        </is>
      </c>
    </row>
    <row r="14">
      <c r="A14" s="4" t="inlineStr">
        <is>
          <t>Non-cash operating lease expense (Notes 2 and 11)</t>
        </is>
      </c>
      <c r="B14" s="5" t="n">
        <v>84052</v>
      </c>
      <c r="C14" s="5" t="n">
        <v>79225</v>
      </c>
    </row>
    <row r="15">
      <c r="A15" s="3" t="inlineStr">
        <is>
          <t>Changes in operating assets and liabilities:</t>
        </is>
      </c>
      <c r="B15" s="4" t="inlineStr">
        <is>
          <t xml:space="preserve"> </t>
        </is>
      </c>
      <c r="C15" s="4" t="inlineStr">
        <is>
          <t xml:space="preserve"> </t>
        </is>
      </c>
    </row>
    <row r="16">
      <c r="A16" s="4" t="inlineStr">
        <is>
          <t>Trade receivables payable in cash</t>
        </is>
      </c>
      <c r="B16" s="5" t="n">
        <v>162427</v>
      </c>
      <c r="C16" s="5" t="n">
        <v>469479</v>
      </c>
    </row>
    <row r="17">
      <c r="A17" s="4" t="inlineStr">
        <is>
          <t>Prepaid expenses and other current assets</t>
        </is>
      </c>
      <c r="B17" s="5" t="n">
        <v>-344264</v>
      </c>
      <c r="C17" s="5" t="n">
        <v>-196725</v>
      </c>
    </row>
    <row r="18">
      <c r="A18" s="4" t="inlineStr">
        <is>
          <t>Other assets</t>
        </is>
      </c>
      <c r="B18" s="5" t="n">
        <v>-2500</v>
      </c>
      <c r="C18" s="4" t="inlineStr">
        <is>
          <t xml:space="preserve"> </t>
        </is>
      </c>
    </row>
    <row r="19">
      <c r="A19" s="4" t="inlineStr">
        <is>
          <t>Accounts payable</t>
        </is>
      </c>
      <c r="B19" s="5" t="n">
        <v>322654</v>
      </c>
      <c r="C19" s="5" t="n">
        <v>-703027</v>
      </c>
    </row>
    <row r="20">
      <c r="A20" s="4" t="inlineStr">
        <is>
          <t>Accrued expenses and payroll liabilities</t>
        </is>
      </c>
      <c r="B20" s="5" t="n">
        <v>3078863</v>
      </c>
      <c r="C20" s="5" t="n">
        <v>657810</v>
      </c>
    </row>
    <row r="21">
      <c r="A21" s="4" t="inlineStr">
        <is>
          <t>Deferred revenue</t>
        </is>
      </c>
      <c r="B21" s="5" t="n">
        <v>-541</v>
      </c>
      <c r="C21" s="5" t="n">
        <v>6147</v>
      </c>
    </row>
    <row r="22">
      <c r="A22" s="4" t="inlineStr">
        <is>
          <t>Operating lease liability (Notes 11)</t>
        </is>
      </c>
      <c r="B22" s="5" t="n">
        <v>-84219</v>
      </c>
      <c r="C22" s="5" t="n">
        <v>-76051</v>
      </c>
    </row>
    <row r="23">
      <c r="A23" s="4" t="inlineStr">
        <is>
          <t>ITSQuest, Inc. indemnification asset / tax liability</t>
        </is>
      </c>
      <c r="B23" s="5" t="n">
        <v>-135004</v>
      </c>
      <c r="C23" s="4" t="inlineStr">
        <is>
          <t xml:space="preserve"> </t>
        </is>
      </c>
    </row>
    <row r="24">
      <c r="A24" s="4" t="inlineStr">
        <is>
          <t>Other liabilities</t>
        </is>
      </c>
      <c r="B24" s="5" t="n">
        <v>-129695</v>
      </c>
      <c r="C24" s="5" t="n">
        <v>-326520</v>
      </c>
    </row>
    <row r="25">
      <c r="A25" s="4" t="inlineStr">
        <is>
          <t>Net cash used in operating activities</t>
        </is>
      </c>
      <c r="B25" s="5" t="n">
        <v>-6194038</v>
      </c>
      <c r="C25" s="5" t="n">
        <v>-4560063</v>
      </c>
    </row>
    <row r="26">
      <c r="A26" s="3" t="inlineStr">
        <is>
          <t>CASH FLOWS FROM FINANCING ACTIVITIES:</t>
        </is>
      </c>
      <c r="B26" s="4" t="inlineStr">
        <is>
          <t xml:space="preserve"> </t>
        </is>
      </c>
      <c r="C26" s="4" t="inlineStr">
        <is>
          <t xml:space="preserve"> </t>
        </is>
      </c>
    </row>
    <row r="27">
      <c r="A27" s="4" t="inlineStr">
        <is>
          <t>Proceeds from issuance of private placement unsecured notes</t>
        </is>
      </c>
      <c r="B27" s="4" t="inlineStr">
        <is>
          <t xml:space="preserve"> </t>
        </is>
      </c>
      <c r="C27" s="5" t="n">
        <v>199200</v>
      </c>
    </row>
    <row r="28">
      <c r="A28" s="4" t="inlineStr">
        <is>
          <t>Payment of short-term debt</t>
        </is>
      </c>
      <c r="B28" s="5" t="n">
        <v>-125200</v>
      </c>
      <c r="C28" s="5" t="n">
        <v>-337000</v>
      </c>
    </row>
    <row r="29">
      <c r="A29" s="4" t="inlineStr">
        <is>
          <t>Net proceeds from sales and repurchases of Unicoin Rights (Note 7)</t>
        </is>
      </c>
      <c r="B29" s="5" t="n">
        <v>1545896</v>
      </c>
      <c r="C29" s="5" t="n">
        <v>10011464</v>
      </c>
    </row>
    <row r="30">
      <c r="A30" s="4" t="inlineStr">
        <is>
          <t>Proceeds from issuance of common stock</t>
        </is>
      </c>
      <c r="B30" s="5" t="n">
        <v>2459813</v>
      </c>
      <c r="C30" s="5" t="n">
        <v>41498</v>
      </c>
    </row>
    <row r="31">
      <c r="A31" s="4" t="inlineStr">
        <is>
          <t>Repurchase of common stock</t>
        </is>
      </c>
      <c r="B31" s="5" t="n">
        <v>-1625</v>
      </c>
      <c r="C31" s="5" t="n">
        <v>-4079</v>
      </c>
    </row>
    <row r="32">
      <c r="A32" s="4" t="inlineStr">
        <is>
          <t>Proceeds from exercise of stock options and warrants</t>
        </is>
      </c>
      <c r="B32" s="5" t="n">
        <v>54</v>
      </c>
      <c r="C32" s="4" t="inlineStr">
        <is>
          <t xml:space="preserve"> </t>
        </is>
      </c>
    </row>
    <row r="33">
      <c r="A33" s="4" t="inlineStr">
        <is>
          <t>Repayment of related party loan payable (Note 13)</t>
        </is>
      </c>
      <c r="B33" s="5" t="n">
        <v>-51398</v>
      </c>
      <c r="C33" s="5" t="n">
        <v>-250000</v>
      </c>
    </row>
    <row r="34">
      <c r="A34" s="4" t="inlineStr">
        <is>
          <t>Net cash provided by financing activities</t>
        </is>
      </c>
      <c r="B34" s="5" t="n">
        <v>3827540</v>
      </c>
      <c r="C34" s="5" t="n">
        <v>9661083</v>
      </c>
    </row>
    <row r="35">
      <c r="A35" s="4" t="inlineStr">
        <is>
          <t>NET (DECREASE) INCREASE IN CASH AND CASH EQUIVALENTS</t>
        </is>
      </c>
      <c r="B35" s="5" t="n">
        <v>-2366498</v>
      </c>
      <c r="C35" s="5" t="n">
        <v>5101020</v>
      </c>
    </row>
    <row r="36">
      <c r="A36" s="4" t="inlineStr">
        <is>
          <t>CASH AND CASH EQUIVALENTS—Beginning of period</t>
        </is>
      </c>
      <c r="B36" s="5" t="n">
        <v>6462171</v>
      </c>
      <c r="C36" s="5" t="n">
        <v>1522069</v>
      </c>
    </row>
    <row r="37">
      <c r="A37" s="4" t="inlineStr">
        <is>
          <t>CASH AND CASH EQUIVALENTS—End of period</t>
        </is>
      </c>
      <c r="B37" s="5" t="n">
        <v>4095673</v>
      </c>
      <c r="C37" s="5" t="n">
        <v>6623089</v>
      </c>
    </row>
    <row r="38">
      <c r="A38" s="3" t="inlineStr">
        <is>
          <t>Supplemental Non-Cash Disclosures:</t>
        </is>
      </c>
      <c r="B38" s="4" t="inlineStr">
        <is>
          <t xml:space="preserve"> </t>
        </is>
      </c>
      <c r="C38" s="4" t="inlineStr">
        <is>
          <t xml:space="preserve"> </t>
        </is>
      </c>
    </row>
    <row r="39">
      <c r="A39" s="4" t="inlineStr">
        <is>
          <t>Reduction of non-controlling interest upon ownership interest increase in Unicorns, Inc.</t>
        </is>
      </c>
      <c r="B39" s="5" t="n">
        <v>943226</v>
      </c>
      <c r="C39" s="4" t="inlineStr">
        <is>
          <t xml:space="preserve"> </t>
        </is>
      </c>
    </row>
    <row r="40">
      <c r="A40" s="4" t="inlineStr">
        <is>
          <t>Market value of digital assets received as proceeds from issuance of common stock (Notes 5 and 8)</t>
        </is>
      </c>
      <c r="B40" s="5" t="n">
        <v>9500</v>
      </c>
      <c r="C40" s="4" t="inlineStr">
        <is>
          <t xml:space="preserve"> </t>
        </is>
      </c>
    </row>
    <row r="41">
      <c r="A41" s="4" t="inlineStr">
        <is>
          <t>Market value of digital assets received as proceeds from sales of Unicoin Rights (Notes 5 and 7)</t>
        </is>
      </c>
      <c r="B41" s="5" t="n">
        <v>32551</v>
      </c>
      <c r="C41" s="5" t="n">
        <v>149200</v>
      </c>
    </row>
    <row r="42">
      <c r="A42" s="4" t="inlineStr">
        <is>
          <t>Receipt (i.e., “collection”) of private company equity securities (Note 4)</t>
        </is>
      </c>
      <c r="B42" s="4" t="inlineStr">
        <is>
          <t xml:space="preserve"> </t>
        </is>
      </c>
      <c r="C42" s="5" t="n">
        <v>8329000</v>
      </c>
    </row>
    <row r="43">
      <c r="A43" s="4" t="inlineStr">
        <is>
          <t>Recognition of operating lease right-of-use assets and operating lease liabilities in relation to new operating leases</t>
        </is>
      </c>
      <c r="B43" s="6" t="n">
        <v>31899</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746</v>
      </c>
      <c r="C4" s="6" t="n">
        <v>46871</v>
      </c>
      <c r="D4" s="6" t="n">
        <v>84052</v>
      </c>
      <c r="E4" s="6" t="n">
        <v>95100</v>
      </c>
    </row>
    <row r="5">
      <c r="A5" s="4" t="inlineStr">
        <is>
          <t>Short-term lease expense</t>
        </is>
      </c>
      <c r="B5" s="5" t="n">
        <v>58642</v>
      </c>
      <c r="C5" s="5" t="n">
        <v>45035</v>
      </c>
      <c r="D5" s="5" t="n">
        <v>92802</v>
      </c>
      <c r="E5" s="5" t="n">
        <v>91378</v>
      </c>
    </row>
    <row r="6">
      <c r="A6" s="4" t="inlineStr">
        <is>
          <t>Total operating lease expense</t>
        </is>
      </c>
      <c r="B6" s="6" t="n">
        <v>102388</v>
      </c>
      <c r="C6" s="6" t="n">
        <v>91924</v>
      </c>
      <c r="D6" s="6" t="n">
        <v>176854</v>
      </c>
      <c r="E6" s="6" t="n">
        <v>1864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Details 1)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261503</v>
      </c>
      <c r="C3" s="6" t="n">
        <v>313655</v>
      </c>
    </row>
    <row r="4">
      <c r="A4" s="4" t="inlineStr">
        <is>
          <t>Current portion of operating lease liabilities</t>
        </is>
      </c>
      <c r="B4" s="5" t="n">
        <v>156285</v>
      </c>
      <c r="C4" s="5" t="n">
        <v>159679</v>
      </c>
    </row>
    <row r="5">
      <c r="A5" s="4" t="inlineStr">
        <is>
          <t>Operating lease liabilities, noncurrent</t>
        </is>
      </c>
      <c r="B5" s="5" t="n">
        <v>111544</v>
      </c>
      <c r="C5" s="5" t="n">
        <v>160470</v>
      </c>
    </row>
    <row r="6">
      <c r="A6" s="4" t="inlineStr">
        <is>
          <t>Total operating lease liabilities</t>
        </is>
      </c>
      <c r="B6" s="6" t="n">
        <v>267829</v>
      </c>
      <c r="C6" s="6" t="n">
        <v>320149</v>
      </c>
    </row>
    <row r="7">
      <c r="A7" s="4" t="inlineStr">
        <is>
          <t>Weighted-average remaining lease term (in years)</t>
        </is>
      </c>
      <c r="B7" s="4" t="inlineStr">
        <is>
          <t>1 year 4 months 24 days</t>
        </is>
      </c>
      <c r="C7" s="4" t="inlineStr">
        <is>
          <t>1 year 9 months 18 days</t>
        </is>
      </c>
    </row>
    <row r="8">
      <c r="A8" s="4" t="inlineStr">
        <is>
          <t>Weighted-average discount rate %</t>
        </is>
      </c>
      <c r="B8" s="9" t="n">
        <v>0.1</v>
      </c>
      <c r="C8"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July 1 through December 31)</t>
        </is>
      </c>
      <c r="B3" s="6" t="n">
        <v>96871</v>
      </c>
      <c r="C3" s="4" t="inlineStr">
        <is>
          <t xml:space="preserve"> </t>
        </is>
      </c>
    </row>
    <row r="4">
      <c r="A4" s="4" t="inlineStr">
        <is>
          <t>2025</t>
        </is>
      </c>
      <c r="B4" s="5" t="n">
        <v>133475</v>
      </c>
      <c r="C4" s="4" t="inlineStr">
        <is>
          <t xml:space="preserve"> </t>
        </is>
      </c>
    </row>
    <row r="5">
      <c r="A5" s="4" t="inlineStr">
        <is>
          <t>2026</t>
        </is>
      </c>
      <c r="B5" s="5" t="n">
        <v>43655</v>
      </c>
      <c r="C5" s="4" t="inlineStr">
        <is>
          <t xml:space="preserve"> </t>
        </is>
      </c>
    </row>
    <row r="6">
      <c r="A6" s="4" t="inlineStr">
        <is>
          <t>2027</t>
        </is>
      </c>
      <c r="B6" s="5" t="n">
        <v>12578</v>
      </c>
      <c r="C6" s="4" t="inlineStr">
        <is>
          <t xml:space="preserve"> </t>
        </is>
      </c>
    </row>
    <row r="7">
      <c r="A7" s="4" t="inlineStr">
        <is>
          <t>2028</t>
        </is>
      </c>
      <c r="B7" s="5" t="n">
        <v>10915</v>
      </c>
      <c r="C7" s="4" t="inlineStr">
        <is>
          <t xml:space="preserve"> </t>
        </is>
      </c>
    </row>
    <row r="8">
      <c r="A8" s="4" t="inlineStr">
        <is>
          <t>Future operating lease payments</t>
        </is>
      </c>
      <c r="B8" s="5" t="n">
        <v>297494</v>
      </c>
      <c r="C8" s="4" t="inlineStr">
        <is>
          <t xml:space="preserve"> </t>
        </is>
      </c>
    </row>
    <row r="9">
      <c r="A9" s="4" t="inlineStr">
        <is>
          <t>Imputed interest</t>
        </is>
      </c>
      <c r="B9" s="5" t="n">
        <v>-29665</v>
      </c>
      <c r="C9" s="4" t="inlineStr">
        <is>
          <t xml:space="preserve"> </t>
        </is>
      </c>
    </row>
    <row r="10">
      <c r="A10" s="4" t="inlineStr">
        <is>
          <t>Total operating lease liabilities</t>
        </is>
      </c>
      <c r="B10" s="5" t="n">
        <v>267829</v>
      </c>
      <c r="C10" s="6" t="n">
        <v>320149</v>
      </c>
    </row>
    <row r="11">
      <c r="A11" s="4" t="inlineStr">
        <is>
          <t>Current portion</t>
        </is>
      </c>
      <c r="B11" s="5" t="n">
        <v>-156285</v>
      </c>
      <c r="C11" s="5" t="n">
        <v>-159679</v>
      </c>
    </row>
    <row r="12">
      <c r="A12" s="4" t="inlineStr">
        <is>
          <t>Operating lease liabilities, noncurrent</t>
        </is>
      </c>
      <c r="B12" s="6" t="n">
        <v>111544</v>
      </c>
      <c r="C12" s="6" t="n">
        <v>160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t>
        </is>
      </c>
      <c r="B4" s="6" t="n">
        <v>58642</v>
      </c>
      <c r="C4" s="6" t="n">
        <v>45035</v>
      </c>
      <c r="D4" s="6" t="n">
        <v>92802</v>
      </c>
      <c r="E4" s="6" t="n">
        <v>91378</v>
      </c>
      <c r="F4" s="4" t="inlineStr">
        <is>
          <t xml:space="preserve"> </t>
        </is>
      </c>
    </row>
    <row r="5">
      <c r="A5" s="4" t="inlineStr">
        <is>
          <t>Finance lease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Narrative) - USD ($) $ in Thousands</t>
        </is>
      </c>
      <c r="B1" s="2" t="inlineStr">
        <is>
          <t>6 Months Ended</t>
        </is>
      </c>
      <c r="C1" s="2" t="inlineStr">
        <is>
          <t>12 Months Ended</t>
        </is>
      </c>
    </row>
    <row r="2">
      <c r="B2" s="2" t="inlineStr">
        <is>
          <t>Jun. 30, 2024</t>
        </is>
      </c>
      <c r="C2" s="2" t="inlineStr">
        <is>
          <t>Dec. 31, 2024</t>
        </is>
      </c>
      <c r="D2" s="2" t="inlineStr">
        <is>
          <t>Dec. 31, 2023</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Unicoin rights issued to related parties, shares</t>
        </is>
      </c>
      <c r="B4" s="12" t="n">
        <v>1.49</v>
      </c>
      <c r="C4" s="4" t="inlineStr">
        <is>
          <t xml:space="preserve"> </t>
        </is>
      </c>
      <c r="D4" s="5" t="n">
        <v>977</v>
      </c>
      <c r="E4" s="4" t="inlineStr">
        <is>
          <t xml:space="preserve"> </t>
        </is>
      </c>
    </row>
    <row r="5">
      <c r="A5" s="4" t="inlineStr">
        <is>
          <t>Unicoin rights issued to related parties</t>
        </is>
      </c>
      <c r="B5" s="4" t="inlineStr">
        <is>
          <t xml:space="preserve"> </t>
        </is>
      </c>
      <c r="C5" s="6" t="n">
        <v>5441</v>
      </c>
      <c r="D5" s="6" t="n">
        <v>14614</v>
      </c>
      <c r="E5" s="4" t="inlineStr">
        <is>
          <t xml:space="preserve"> </t>
        </is>
      </c>
    </row>
    <row r="6">
      <c r="A6" s="4" t="inlineStr">
        <is>
          <t>Alex Konanykhin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ue to related party</t>
        </is>
      </c>
      <c r="B8" s="6" t="n">
        <v>51</v>
      </c>
      <c r="C8" s="4" t="inlineStr">
        <is>
          <t xml:space="preserve"> </t>
        </is>
      </c>
      <c r="D8" s="6" t="n">
        <v>51</v>
      </c>
      <c r="E8" s="4" t="inlineStr">
        <is>
          <t xml:space="preserve"> </t>
        </is>
      </c>
    </row>
    <row r="9">
      <c r="A9" s="4" t="inlineStr">
        <is>
          <t>Loan Payable</t>
        </is>
      </c>
      <c r="B9" s="4" t="inlineStr">
        <is>
          <t xml:space="preserve"> </t>
        </is>
      </c>
      <c r="C9" s="4" t="inlineStr">
        <is>
          <t xml:space="preserve"> </t>
        </is>
      </c>
      <c r="D9" s="4" t="inlineStr">
        <is>
          <t xml:space="preserve"> </t>
        </is>
      </c>
      <c r="E9" s="6" t="n">
        <v>39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 (Benefit)</t>
        </is>
      </c>
      <c r="B4" s="6" t="n">
        <v>86</v>
      </c>
      <c r="C4" s="6" t="n">
        <v>38</v>
      </c>
      <c r="D4" s="6" t="n">
        <v>175</v>
      </c>
      <c r="E4" s="6" t="n">
        <v>108</v>
      </c>
      <c r="F4" s="4" t="inlineStr">
        <is>
          <t xml:space="preserve"> </t>
        </is>
      </c>
    </row>
    <row r="5">
      <c r="A5" s="4" t="inlineStr">
        <is>
          <t>Effective tax rate</t>
        </is>
      </c>
      <c r="B5" s="4" t="inlineStr">
        <is>
          <t>(0.50%)</t>
        </is>
      </c>
      <c r="C5" s="4" t="inlineStr">
        <is>
          <t>(1.10%)</t>
        </is>
      </c>
      <c r="D5" s="4" t="inlineStr">
        <is>
          <t>(0.80%)</t>
        </is>
      </c>
      <c r="E5" s="4" t="inlineStr">
        <is>
          <t>(1.80%)</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Unicoin Inc. per consolidated statements of operations</t>
        </is>
      </c>
      <c r="B4" s="6" t="n">
        <v>-18463907</v>
      </c>
      <c r="C4" s="6" t="n">
        <v>-3468646</v>
      </c>
      <c r="D4" s="6" t="n">
        <v>-22318280</v>
      </c>
      <c r="E4" s="6" t="n">
        <v>-6052535</v>
      </c>
    </row>
    <row r="5">
      <c r="A5" s="4" t="inlineStr">
        <is>
          <t>Weighted average common shares outstanding used to compute basic loss per share</t>
        </is>
      </c>
      <c r="B5" s="5" t="n">
        <v>733501778</v>
      </c>
      <c r="C5" s="5" t="n">
        <v>733485437</v>
      </c>
      <c r="D5" s="5" t="n">
        <v>733022325</v>
      </c>
      <c r="E5" s="5" t="n">
        <v>733469733</v>
      </c>
    </row>
    <row r="6">
      <c r="A6" s="4" t="inlineStr">
        <is>
          <t>Weighted average common shares outstanding used to compute diluted loss per share</t>
        </is>
      </c>
      <c r="B6" s="5" t="n">
        <v>733501778</v>
      </c>
      <c r="C6" s="5" t="n">
        <v>733485437</v>
      </c>
      <c r="D6" s="5" t="n">
        <v>733022325</v>
      </c>
      <c r="E6" s="5" t="n">
        <v>733469733</v>
      </c>
    </row>
    <row r="7">
      <c r="A7" s="4" t="inlineStr">
        <is>
          <t>Net loss per share attributable to Unicoin Inc., basic</t>
        </is>
      </c>
      <c r="B7" s="8" t="n">
        <v>-0.03</v>
      </c>
      <c r="C7" s="8" t="n">
        <v>-0.01</v>
      </c>
      <c r="D7" s="8" t="n">
        <v>-0.03</v>
      </c>
      <c r="E7" s="8" t="n">
        <v>-0.01</v>
      </c>
    </row>
    <row r="8">
      <c r="A8" s="4" t="inlineStr">
        <is>
          <t>Net loss per share attributable to Unicoin Inc., diluted</t>
        </is>
      </c>
      <c r="B8" s="8" t="n">
        <v>-0.03</v>
      </c>
      <c r="C8" s="8" t="n">
        <v>-0.01</v>
      </c>
      <c r="D8" s="8" t="n">
        <v>-0.03</v>
      </c>
      <c r="E8" s="8" t="n">
        <v>-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1)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55305881</v>
      </c>
      <c r="C5" s="5" t="n">
        <v>55535881</v>
      </c>
      <c r="D5" s="5" t="n">
        <v>55305881</v>
      </c>
      <c r="E5" s="5" t="n">
        <v>55535881</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9800000</v>
      </c>
      <c r="C8" s="5" t="n">
        <v>10310000</v>
      </c>
      <c r="D8" s="5" t="n">
        <v>9800000</v>
      </c>
      <c r="E8" s="5" t="n">
        <v>1031000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45694</v>
      </c>
      <c r="C11" s="5" t="n">
        <v>290142</v>
      </c>
      <c r="D11" s="5" t="n">
        <v>45694</v>
      </c>
      <c r="E11" s="5" t="n">
        <v>2901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606046</v>
      </c>
      <c r="C4" s="6" t="n">
        <v>4508378</v>
      </c>
      <c r="D4" s="6" t="n">
        <v>10584592</v>
      </c>
      <c r="E4" s="6" t="n">
        <v>87844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525787</v>
      </c>
      <c r="C7" s="5" t="n">
        <v>4390321</v>
      </c>
      <c r="D7" s="5" t="n">
        <v>10427524</v>
      </c>
      <c r="E7" s="5" t="n">
        <v>8549645</v>
      </c>
    </row>
    <row r="8">
      <c r="A8" s="4" t="inlineStr">
        <is>
          <t>Foreign Tax Jurisdiction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0259</v>
      </c>
      <c r="C10" s="5" t="n">
        <v>118057</v>
      </c>
      <c r="D10" s="5" t="n">
        <v>157068</v>
      </c>
      <c r="E10" s="5" t="n">
        <v>234816</v>
      </c>
    </row>
    <row r="11">
      <c r="A11" s="4" t="inlineStr">
        <is>
          <t>Staffing Revenu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592235</v>
      </c>
      <c r="C13" s="5" t="n">
        <v>4502865</v>
      </c>
      <c r="D13" s="5" t="n">
        <v>10567087</v>
      </c>
      <c r="E13" s="5" t="n">
        <v>8773398</v>
      </c>
    </row>
    <row r="14">
      <c r="A14" s="4" t="inlineStr">
        <is>
          <t>Staffing Revenues [Member] | UNITED STAT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525739</v>
      </c>
      <c r="C16" s="5" t="n">
        <v>4387559</v>
      </c>
      <c r="D16" s="5" t="n">
        <v>10427351</v>
      </c>
      <c r="E16" s="5" t="n">
        <v>8546035</v>
      </c>
    </row>
    <row r="17">
      <c r="A17" s="4" t="inlineStr">
        <is>
          <t>Staffing Revenues [Member] | Foreign Tax Jurisdiction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6496</v>
      </c>
      <c r="C19" s="5" t="n">
        <v>115306</v>
      </c>
      <c r="D19" s="5" t="n">
        <v>139736</v>
      </c>
      <c r="E19" s="5" t="n">
        <v>227363</v>
      </c>
    </row>
    <row r="20">
      <c r="A20" s="4" t="inlineStr">
        <is>
          <t>Subscription Revenue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221</v>
      </c>
      <c r="C22" s="5" t="n">
        <v>3184</v>
      </c>
      <c r="D22" s="5" t="n">
        <v>14838</v>
      </c>
      <c r="E22" s="5" t="n">
        <v>6874</v>
      </c>
    </row>
    <row r="23">
      <c r="A23" s="4" t="inlineStr">
        <is>
          <t>Subscription Revenues [Member]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8</v>
      </c>
      <c r="C25" s="5" t="n">
        <v>433</v>
      </c>
      <c r="D25" s="5" t="n">
        <v>96</v>
      </c>
      <c r="E25" s="5" t="n">
        <v>933</v>
      </c>
    </row>
    <row r="26">
      <c r="A26" s="4" t="inlineStr">
        <is>
          <t>Subscription Revenues [Member] | Foreign Tax Jurisdiction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173</v>
      </c>
      <c r="C28" s="5" t="n">
        <v>2751</v>
      </c>
      <c r="D28" s="5" t="n">
        <v>14742</v>
      </c>
      <c r="E28" s="5" t="n">
        <v>5942</v>
      </c>
    </row>
    <row r="29">
      <c r="A29" s="4" t="inlineStr">
        <is>
          <t>Unicorns Hunters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590</v>
      </c>
      <c r="C31" s="5" t="n">
        <v>2329</v>
      </c>
      <c r="D31" s="5" t="n">
        <v>2667</v>
      </c>
      <c r="E31" s="5" t="n">
        <v>4188</v>
      </c>
    </row>
    <row r="32">
      <c r="A32" s="4" t="inlineStr">
        <is>
          <t>Unicorns Hunters [Member] | UNITED STAT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5" t="n">
        <v>2329</v>
      </c>
      <c r="D34" s="5" t="n">
        <v>77</v>
      </c>
      <c r="E34" s="5" t="n">
        <v>2677</v>
      </c>
    </row>
    <row r="35">
      <c r="A35" s="4" t="inlineStr">
        <is>
          <t>Unicorns Hunters [Member] | Foreign Tax Jurisdiction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590</v>
      </c>
      <c r="C37" s="4" t="inlineStr">
        <is>
          <t xml:space="preserve"> </t>
        </is>
      </c>
      <c r="D37" s="6" t="n">
        <v>2590</v>
      </c>
      <c r="E37" s="6" t="n">
        <v>15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5606046</v>
      </c>
      <c r="C4" s="6" t="n">
        <v>4508378</v>
      </c>
      <c r="D4" s="6" t="n">
        <v>10584592</v>
      </c>
      <c r="E4" s="6" t="n">
        <v>8784460</v>
      </c>
    </row>
    <row r="5">
      <c r="A5" s="4" t="inlineStr">
        <is>
          <t>Cost of revenues</t>
        </is>
      </c>
      <c r="B5" s="5" t="n">
        <v>4471117</v>
      </c>
      <c r="C5" s="5" t="n">
        <v>3532220</v>
      </c>
      <c r="D5" s="5" t="n">
        <v>8525997</v>
      </c>
      <c r="E5" s="5" t="n">
        <v>6966699</v>
      </c>
    </row>
    <row r="6">
      <c r="A6" s="4" t="inlineStr">
        <is>
          <t>Gross profit (loss)</t>
        </is>
      </c>
      <c r="B6" s="5" t="n">
        <v>1134929</v>
      </c>
      <c r="C6" s="5" t="n">
        <v>976158</v>
      </c>
      <c r="D6" s="5" t="n">
        <v>2058595</v>
      </c>
      <c r="E6" s="5" t="n">
        <v>1817761</v>
      </c>
    </row>
    <row r="7">
      <c r="A7" s="4" t="inlineStr">
        <is>
          <t>SaaS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s</t>
        </is>
      </c>
      <c r="B9" s="5" t="n">
        <v>11221</v>
      </c>
      <c r="C9" s="5" t="n">
        <v>3184</v>
      </c>
      <c r="D9" s="5" t="n">
        <v>14838</v>
      </c>
      <c r="E9" s="5" t="n">
        <v>6874</v>
      </c>
    </row>
    <row r="10">
      <c r="A10" s="4" t="inlineStr">
        <is>
          <t>Cost of revenues</t>
        </is>
      </c>
      <c r="B10" s="4" t="inlineStr">
        <is>
          <t xml:space="preserve"> </t>
        </is>
      </c>
      <c r="C10" s="4" t="inlineStr">
        <is>
          <t xml:space="preserve"> </t>
        </is>
      </c>
      <c r="D10" s="4" t="inlineStr">
        <is>
          <t xml:space="preserve"> </t>
        </is>
      </c>
      <c r="E10" s="4" t="inlineStr">
        <is>
          <t xml:space="preserve"> </t>
        </is>
      </c>
    </row>
    <row r="11">
      <c r="A11" s="4" t="inlineStr">
        <is>
          <t>Gross profit (loss)</t>
        </is>
      </c>
      <c r="B11" s="5" t="n">
        <v>11221</v>
      </c>
      <c r="C11" s="5" t="n">
        <v>3184</v>
      </c>
      <c r="D11" s="5" t="n">
        <v>14838</v>
      </c>
      <c r="E11" s="5" t="n">
        <v>6874</v>
      </c>
    </row>
    <row r="12">
      <c r="A12" s="4" t="inlineStr">
        <is>
          <t>TaaS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592235</v>
      </c>
      <c r="C14" s="5" t="n">
        <v>4502865</v>
      </c>
      <c r="D14" s="5" t="n">
        <v>10567087</v>
      </c>
      <c r="E14" s="5" t="n">
        <v>8773398</v>
      </c>
    </row>
    <row r="15">
      <c r="A15" s="4" t="inlineStr">
        <is>
          <t>Cost of revenues</t>
        </is>
      </c>
      <c r="B15" s="5" t="n">
        <v>4460027</v>
      </c>
      <c r="C15" s="5" t="n">
        <v>3526595</v>
      </c>
      <c r="D15" s="5" t="n">
        <v>8409282</v>
      </c>
      <c r="E15" s="5" t="n">
        <v>6937065</v>
      </c>
    </row>
    <row r="16">
      <c r="A16" s="4" t="inlineStr">
        <is>
          <t>Gross profit (loss)</t>
        </is>
      </c>
      <c r="B16" s="5" t="n">
        <v>1132208</v>
      </c>
      <c r="C16" s="5" t="n">
        <v>976270</v>
      </c>
      <c r="D16" s="5" t="n">
        <v>2157805</v>
      </c>
      <c r="E16" s="5" t="n">
        <v>1836333</v>
      </c>
    </row>
    <row r="17">
      <c r="A17" s="4" t="inlineStr">
        <is>
          <t>Unicorn Hunter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590</v>
      </c>
      <c r="C19" s="5" t="n">
        <v>2329</v>
      </c>
      <c r="D19" s="5" t="n">
        <v>2667</v>
      </c>
      <c r="E19" s="5" t="n">
        <v>4188</v>
      </c>
    </row>
    <row r="20">
      <c r="A20" s="4" t="inlineStr">
        <is>
          <t>Cost of revenues</t>
        </is>
      </c>
      <c r="B20" s="5" t="n">
        <v>11090</v>
      </c>
      <c r="C20" s="5" t="n">
        <v>5625</v>
      </c>
      <c r="D20" s="5" t="n">
        <v>116715</v>
      </c>
      <c r="E20" s="5" t="n">
        <v>29634</v>
      </c>
    </row>
    <row r="21">
      <c r="A21" s="4" t="inlineStr">
        <is>
          <t>Gross profit (loss)</t>
        </is>
      </c>
      <c r="B21" s="5" t="n">
        <v>-8500</v>
      </c>
      <c r="C21" s="5" t="n">
        <v>-3296</v>
      </c>
      <c r="D21" s="5" t="n">
        <v>-114048</v>
      </c>
      <c r="E21" s="5" t="n">
        <v>-25446</v>
      </c>
    </row>
    <row r="22">
      <c r="A22" s="4" t="inlineStr">
        <is>
          <t>Consolidated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5606046</v>
      </c>
      <c r="C24" s="5" t="n">
        <v>4508378</v>
      </c>
      <c r="D24" s="5" t="n">
        <v>10584592</v>
      </c>
      <c r="E24" s="5" t="n">
        <v>8784460</v>
      </c>
    </row>
    <row r="25">
      <c r="A25" s="4" t="inlineStr">
        <is>
          <t>Cost of revenues</t>
        </is>
      </c>
      <c r="B25" s="5" t="n">
        <v>4471117</v>
      </c>
      <c r="C25" s="5" t="n">
        <v>3532220</v>
      </c>
      <c r="D25" s="5" t="n">
        <v>8525997</v>
      </c>
      <c r="E25" s="5" t="n">
        <v>6966699</v>
      </c>
    </row>
    <row r="26">
      <c r="A26" s="4" t="inlineStr">
        <is>
          <t>Gross profit (loss)</t>
        </is>
      </c>
      <c r="B26" s="6" t="n">
        <v>1134929</v>
      </c>
      <c r="C26" s="6" t="n">
        <v>976158</v>
      </c>
      <c r="D26" s="6" t="n">
        <v>2058595</v>
      </c>
      <c r="E26" s="6" t="n">
        <v>18177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4</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Unicoin Inc. (“Unicoin”) is an operating and holding company. As a holding company, Unicoin wholly owns one Talent-as-a-Service (“TaaS”) operating company and platform: SheWorks!, Inc. (“SheWorks!”), Inc. In June 2023, Unicoin merged Yandiki, Inc. (“Yandiki”), previously the Company’s second TaaS operating company, into the SheWorks! operating company. As a holding company, Unicoin is also the majority owner of a traditional staffing agency, ITSQuest, Inc. (“ITSQuest”), with a regional presence in the U.S. Southwest. Finally, as a holding company, Unicoin also became the majority owner in 2021 of Unicorns Inc. (“Unicorns” or “Unicorn Hunters”), a media production company producing Unicorn Hunters, a business and investing reality show. The legacy operations of the SaaS business (engaged in providing workforce management software to better monitor and manage a remote workforce) are currently being phased out of operations through customer attrition, and are no longer the focus of the Company’s efforts. The Company is developing a security token
called unicoin (“unicoin”), whose value is intended to be backed in part by certain of the Company’s current and
future assets, which assets may include certain equity positions acquired or to be acquired from Unicorn Hunters show participants
and certain equity positions acquired or to be acquired from non-show participants for other services. The unicoin tokens may also be collateralized in part by certain ownership rights in various real estate positions either currently owned
or to be acquired by the Company in the future. The Company is currently determining the structure that may be utilized to provide the collateral to support the unicoin tokens. There can be no assurance, however, that such
current or prospective collateral will equal or exceed the fair market value of the unicoin tokens or whether such collateral will be
subject to liens of other creditors of the Company. The Company may determine that such equity
positions and real estate ownership rights will be held by the Company in a segregated account or in a wholly owned subsidiary for the purpose of collateralizing the unicoins and supporting their value. The Company expects that when equity positions
held by it or in a designated entity are liquidated through a liquidity event, a portion of the resulting proceeds will be
distributed to holders of the unicoin tokens. The terms and timing of such distributions will be determined by the Company’s Board of Directors. To date, the Company has been working on the actual technological development or coding
of the tokens using its existing contractors. The Company reasonably expects that completion of the technical development can happen
in a relatively short time, assuming regulatory readiness for launch, and hopes to complete this process by the end of the 2024 calendar
year. Neither the Unicoin Rights nor the tokenized unicoins will grant any intellectual property rights to holders. As of June 30, 2024
and through the filing date of this Quarterly Report on Form 10-Q, the Company has not developed or issued any unicoins and there is
no assurance as to whether, or at what amount, or on what terms, unicoins will be available to be issued, if ever. Business Organiz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gross profit (loss). The Company currently operates in the following three reporting segments: SaaS, TaaS and Unicorn Hunters. Refer to Note 16 – Segment Information. The legacy operations of the SaaS business are currently being phased out of operations through customer attrition, and are no longer the focus of the Company’s efforts. Going Concern These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net losses of $(22,387) 22,386,978 5,967,589 6,194 4,560 153,694 131,375 These conditions raise substantial doubt about the Company’s ability to continue as a going concern. The Company’s long-term success is dependent upon its ability to successfully raise additional capital, market its existing services, increase revenues, and, ultimately, to achieve profitable operations. The Company is evaluating strategies to obtain the required additional funding for future operations. These strategies may include, but are not limited to, issuing Unicoin Rights,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densed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Details Narrative) $ in Thousands</t>
        </is>
      </c>
      <c r="C1" s="2" t="inlineStr">
        <is>
          <t>1 Months Ended</t>
        </is>
      </c>
      <c r="D1" s="2" t="inlineStr">
        <is>
          <t>6 Months Ended</t>
        </is>
      </c>
      <c r="E1" s="2" t="inlineStr">
        <is>
          <t>12 Months Ended</t>
        </is>
      </c>
    </row>
    <row r="2">
      <c r="B2" s="2" t="inlineStr">
        <is>
          <t>Aug. 07, 2023 Integer</t>
        </is>
      </c>
      <c r="C2" s="2" t="inlineStr">
        <is>
          <t>Jul. 31, 2024 USD ($)</t>
        </is>
      </c>
      <c r="D2" s="2" t="inlineStr">
        <is>
          <t>Jun. 30, 2024 Integer</t>
        </is>
      </c>
      <c r="E2" s="2" t="inlineStr">
        <is>
          <t>Dec. 31, 2023 Intege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 of Stock, Consideration Received on Transaction | $</t>
        </is>
      </c>
      <c r="B4" s="4" t="inlineStr">
        <is>
          <t xml:space="preserve"> </t>
        </is>
      </c>
      <c r="C4" s="6" t="n">
        <v>778</v>
      </c>
      <c r="D4" s="4" t="inlineStr">
        <is>
          <t xml:space="preserve"> </t>
        </is>
      </c>
      <c r="E4" s="4" t="inlineStr">
        <is>
          <t xml:space="preserve"> </t>
        </is>
      </c>
    </row>
    <row r="5">
      <c r="A5" s="4" t="inlineStr">
        <is>
          <t>Non-cash funding | $</t>
        </is>
      </c>
      <c r="B5" s="4" t="inlineStr">
        <is>
          <t xml:space="preserve"> </t>
        </is>
      </c>
      <c r="C5" s="6" t="n">
        <v>107</v>
      </c>
      <c r="D5" s="4" t="inlineStr">
        <is>
          <t xml:space="preserve"> </t>
        </is>
      </c>
      <c r="E5" s="4" t="inlineStr">
        <is>
          <t xml:space="preserve"> </t>
        </is>
      </c>
    </row>
    <row r="6">
      <c r="A6" s="4" t="inlineStr">
        <is>
          <t>Number of unicoin rights | Integer</t>
        </is>
      </c>
      <c r="B6" s="4" t="inlineStr">
        <is>
          <t xml:space="preserve"> </t>
        </is>
      </c>
      <c r="C6" s="4" t="inlineStr">
        <is>
          <t xml:space="preserve"> </t>
        </is>
      </c>
      <c r="D6" s="5" t="n">
        <v>6555736073</v>
      </c>
      <c r="E6" s="5" t="n">
        <v>6204461561</v>
      </c>
    </row>
    <row r="7">
      <c r="A7" s="4" t="inlineStr">
        <is>
          <t>Asset Swap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umber of unicoin rights | Integer</t>
        </is>
      </c>
      <c r="B9" s="5" t="n">
        <v>4200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generally accepted accounting principles in the United States (“U.S. GAAP”) and include the accounts of Unicoin Inc., its wholly owned subsidiaries, SheWorks! and Yandiki (for periods prior to its June 2023 merger with SheWorks!), as well as ITSQuest and Unicorns. These entities are consolidated in accordance with Accounting Standards Codification (“ASC”) 810, Consolidations . 51 71.88% 66.67% On February 21, 2024, the Company’s majority owned subsidiary, Unicorns, issued 5,000,000 66.67% 62.50% On March 11, 2024, Moe Vela sold his entire
ownership in Unicorns of 7,500,000 62.50% 71.88% Certain information and note disclosures normally included in consolidated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3 and 2022 included in the Company’s Form 10-K for the year ended December 31, 2023. The unaudited condensed consolidated balance sheet as of December 31, 2023, included herein, was derived from the audited consolidated balance sheet of the Company as of that date. 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se of Estimates The preparation of condensed consolidated financial statements in conformity with GAAP requires us to make estimates and assumptions in the condensed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June 30, 2024 and December 31, 2023, respectively, the Company had $ 3,096 5,657 In addition, as discussed in Note 4, as of June 30, 2024 and December 31, 2023 the Company has non-cash receivables consisting of options and warrants to purchase common stock in privately-held companies. The options and warrants underlying these non-cash receivables are subject to significant fluctuations in market values.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three and six months ended June 30, 2024, the Company had one customer (“Customer A”) and two customers (“Customer
A” and “Customer B”), respectively, for which revenue accounted for more than 10% of total revenue. Customer A accounted
for 24 25 12% 10 9% 42% During the three months ended June 30, 2023 one customer (“Customer A”) accounted for 16% of the Company’s total revenue.
Customer A accounted for 6% of total accounts receivable, as of June 30, 2023. During the six months ended June 30, 2023, Customer A and
Customer B accounted for 11 10 6 12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cannot yet assess the likelihood or probability of achieving either of the two trigger events necessary to avoid divestiture o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 10,265 9,324 1,884 10,279 16,708 3,133 Accounting Pronouncements Recently Adopted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allowance for expected credit losses reduces the Account receivable balance to the estimated net realizable value. The Company regularly reviews the adequacy of the allowance for expected credit losses based on a combination of factors. In establishing any required allowance, management considers historical losses adjusted for current market conditions, the Company’s customer financial condition, the amount of any receivables in dispute, the current receivables aging, current payment terms and expectations of forward-looking loss estimates. All provisions for the allowance for expected credit losses are included as a component of general and administrative expenses on the accompanying condensed consolidated statements of operations and comprehensive loss. Accounts receivable deemed uncollectible are charged against the allowance for expected credit losses when identified. Subsequent recoveries of amounts previously written off are credited to earnings in the period recovered. The allowance for expected credit losse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 10,310 1,510 1,510 The Company reviews each outstanding customer’s non-cash receivable balance with management of the private company customer, and records an allowance for expected credit losse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credit loss expense or allowance for expected credit losses related to Unicorn Hunters non-cash receivables and the Company has not experienced any fluctuations or significant matters, relating to any of its businesses, that would require recording a material allowance for expected credit losses in any period to date. Significant Accounting Policies Other than the discussion of our accounting policy for Asset Swap Agreement and Related Commission Revenue Recognition Revenue Sources The Company primarily derives its revenues from three revenue streams:
1. Subscription Revenue
2. Staffing Revenue
3. Unicorns Revenue Refer to Note 16 – Segment Information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April 1, 2023, the Company has revised its Intangible Assets and Financial Assets accounting policies to account for USD Coin (“USDC”) as a financial asset. As a result, USDC will be measured at fair value in future periods with changes in fair value reported in earnings as they occur. The Company previously reported USDC within Intangible assets, net, and has reclassified USDC to prepaid expenses and other current assets beginning in the third quarter of 2023. The Company’s USDC balance as of June 30, 2024 and December 31, 2023 amounted to $ 0 The following table is a summary of financial assets measured at fair value on a recurring basis and their classification within the fair value hierarchy.
Schedule of fair value assets measured on recurring basis
As of June 30, 2024 Carrying Level 1 Level 2 Level 3 Total
ASSETS
Money market funds (included within Cash and Cash Equivalents in the condensed consolidated balance sheets) $ 2,936,778 $ 2,936,778 $ - $ - $ 2,936,778
As of December 31, 2023 Carrying Level 1 Level 2 Level 3 Total
ASSETS
Money market funds (included within Cash and Cash Equivalents in the consolidated balance sheets) $ 5,299,530 $ 5,299,530 $ - $ - $ 5,299,530 As discussed in Note 7, the obligation to settle the Company’s Unicoin Rights liability through the exchange of a fixed number of unicoins, when and if all contingencies are resolved and unicoins are launched, represents an embedded feature that may result in additional charges to the Company’s condensed consolidated statements of operations and comprehensive loss upon settlement. The embedded feature was initially valued at $ 0 Assets Measured at Fair Value on a Non-Recurring Basis As discussed in Notes 2 and 4, consideration from Unicorns customers generally consists of commitments to issue stock options or warrants from customers which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Note 5.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9:05Z</dcterms:created>
  <dcterms:modified xmlns:dcterms="http://purl.org/dc/terms/" xmlns:xsi="http://www.w3.org/2001/XMLSchema-instance" xsi:type="dcterms:W3CDTF">2024-08-19T21:29:05Z</dcterms:modified>
</cp:coreProperties>
</file>